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Capitalization of Costs Incurre" sheetId="10" state="visible" r:id="rId10"/>
    <sheet xmlns:r="http://schemas.openxmlformats.org/officeDocument/2006/relationships" name="Exploration Activities" sheetId="11" state="visible" r:id="rId11"/>
    <sheet xmlns:r="http://schemas.openxmlformats.org/officeDocument/2006/relationships" name="Investment in Equity Securities"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Significant Transactions with R"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Changes in Non-Cash Working Cap"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rude Oil and Natural Gas Prope" sheetId="22" state="visible" r:id="rId22"/>
    <sheet xmlns:r="http://schemas.openxmlformats.org/officeDocument/2006/relationships" name="Subsequent Event Not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il and Gas Properties (Tables)" sheetId="26" state="visible" r:id="rId26"/>
    <sheet xmlns:r="http://schemas.openxmlformats.org/officeDocument/2006/relationships" name="Capitalization of Costs Incur_2" sheetId="27" state="visible" r:id="rId27"/>
    <sheet xmlns:r="http://schemas.openxmlformats.org/officeDocument/2006/relationships" name="Exploration Activities (Tables)"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Stock Options (Tables)" sheetId="31" state="visible" r:id="rId31"/>
    <sheet xmlns:r="http://schemas.openxmlformats.org/officeDocument/2006/relationships" name="Changes in Non-Cash Working C_2" sheetId="32" state="visible" r:id="rId32"/>
    <sheet xmlns:r="http://schemas.openxmlformats.org/officeDocument/2006/relationships" name="Income Taxes (Tables)" sheetId="33" state="visible" r:id="rId33"/>
    <sheet xmlns:r="http://schemas.openxmlformats.org/officeDocument/2006/relationships" name="Crude Oil and Natural Gas Pro_2"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Oil and Gas Properties (Details" sheetId="38" state="visible" r:id="rId38"/>
    <sheet xmlns:r="http://schemas.openxmlformats.org/officeDocument/2006/relationships" name="Oil and Gas Properties (Detai_2" sheetId="39" state="visible" r:id="rId39"/>
    <sheet xmlns:r="http://schemas.openxmlformats.org/officeDocument/2006/relationships" name="Capitalization of Costs Incur_3" sheetId="40" state="visible" r:id="rId40"/>
    <sheet xmlns:r="http://schemas.openxmlformats.org/officeDocument/2006/relationships" name="Capitalization of Costs Incur_4" sheetId="41" state="visible" r:id="rId41"/>
    <sheet xmlns:r="http://schemas.openxmlformats.org/officeDocument/2006/relationships" name="Exploration Activities (Details" sheetId="42" state="visible" r:id="rId42"/>
    <sheet xmlns:r="http://schemas.openxmlformats.org/officeDocument/2006/relationships" name="Investment in Equity Securiti_2"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ong-Term Investments (Details)" sheetId="46" state="visible" r:id="rId46"/>
    <sheet xmlns:r="http://schemas.openxmlformats.org/officeDocument/2006/relationships" name="Significant Transactions with_2" sheetId="47" state="visible" r:id="rId47"/>
    <sheet xmlns:r="http://schemas.openxmlformats.org/officeDocument/2006/relationships" name="Asset Retirement Obligations (D" sheetId="48" state="visible" r:id="rId48"/>
    <sheet xmlns:r="http://schemas.openxmlformats.org/officeDocument/2006/relationships" name="Asset Retirement Obligations _2" sheetId="49" state="visible" r:id="rId49"/>
    <sheet xmlns:r="http://schemas.openxmlformats.org/officeDocument/2006/relationships" name="Common Stock (Details)" sheetId="50" state="visible" r:id="rId50"/>
    <sheet xmlns:r="http://schemas.openxmlformats.org/officeDocument/2006/relationships" name="Stock Options (Details)" sheetId="51" state="visible" r:id="rId51"/>
    <sheet xmlns:r="http://schemas.openxmlformats.org/officeDocument/2006/relationships" name="Stock Options (Details 1)" sheetId="52" state="visible" r:id="rId52"/>
    <sheet xmlns:r="http://schemas.openxmlformats.org/officeDocument/2006/relationships" name="Stock Options (Details 2)" sheetId="53" state="visible" r:id="rId53"/>
    <sheet xmlns:r="http://schemas.openxmlformats.org/officeDocument/2006/relationships" name="Stock Options (Details Textual)" sheetId="54" state="visible" r:id="rId54"/>
    <sheet xmlns:r="http://schemas.openxmlformats.org/officeDocument/2006/relationships" name="Changes in Non-Cash Working C_3"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Commitments (Details)" sheetId="60" state="visible" r:id="rId60"/>
    <sheet xmlns:r="http://schemas.openxmlformats.org/officeDocument/2006/relationships" name="Crude Oil and Natural Gas Pro_3" sheetId="61" state="visible" r:id="rId61"/>
    <sheet xmlns:r="http://schemas.openxmlformats.org/officeDocument/2006/relationships" name="Crude Oil and Natural Gas Pro_4" sheetId="62" state="visible" r:id="rId62"/>
    <sheet xmlns:r="http://schemas.openxmlformats.org/officeDocument/2006/relationships" name="Subsequent Event Note (Details)" sheetId="63" state="visible" r:id="rId63"/>
  </sheets>
  <definedNames/>
  <calcPr calcId="124519" fullCalcOnLoad="1"/>
</workbook>
</file>

<file path=xl/sharedStrings.xml><?xml version="1.0" encoding="utf-8"?>
<sst xmlns="http://schemas.openxmlformats.org/spreadsheetml/2006/main" uniqueCount="520">
  <si>
    <t>Document and Entity Information - USD ($)</t>
  </si>
  <si>
    <t>12 Months Ended</t>
  </si>
  <si>
    <t>Sep. 30, 2019</t>
  </si>
  <si>
    <t>Jan. 13, 2020</t>
  </si>
  <si>
    <t>Mar. 31, 2019</t>
  </si>
  <si>
    <t>Document and Entity Information [Abstract]</t>
  </si>
  <si>
    <t>Entity Registrant Name</t>
  </si>
  <si>
    <t>DEEP WELL OIL &amp; GAS INC</t>
  </si>
  <si>
    <t>Entity Central Index Key</t>
  </si>
  <si>
    <t>0000869495</t>
  </si>
  <si>
    <t>Amendment Flag</t>
  </si>
  <si>
    <t>false</t>
  </si>
  <si>
    <t>Current Fiscal Year End Date</t>
  </si>
  <si>
    <t>--09-30</t>
  </si>
  <si>
    <t>Document Type</t>
  </si>
  <si>
    <t>10-K</t>
  </si>
  <si>
    <t>Document Period End Date</t>
  </si>
  <si>
    <t>Sep. 30,
		2019</t>
  </si>
  <si>
    <t>Document Fiscal Period Focus</t>
  </si>
  <si>
    <t>FY</t>
  </si>
  <si>
    <t>Document Fiscal Year Focus</t>
  </si>
  <si>
    <t>2019</t>
  </si>
  <si>
    <t>Entity Current Reporting Status</t>
  </si>
  <si>
    <t>Yes</t>
  </si>
  <si>
    <t>Entity Filer Category</t>
  </si>
  <si>
    <t>Non-accelerated Filer</t>
  </si>
  <si>
    <t>Entity Well Known Seasoned Issuer</t>
  </si>
  <si>
    <t>No</t>
  </si>
  <si>
    <t>Entity Voluntary Filers</t>
  </si>
  <si>
    <t>Entity Small Business</t>
  </si>
  <si>
    <t>true</t>
  </si>
  <si>
    <t>Entity Shell Company</t>
  </si>
  <si>
    <t>Entity Emerging Growth Company</t>
  </si>
  <si>
    <t>Entity Ex Transition Period</t>
  </si>
  <si>
    <t>Entity Common Stock Shares Outstanding</t>
  </si>
  <si>
    <t>Entity File Number</t>
  </si>
  <si>
    <t>0-24012</t>
  </si>
  <si>
    <t>Entity Interactive Data Current</t>
  </si>
  <si>
    <t>Entity Incorporation State Country Code</t>
  </si>
  <si>
    <t>NV</t>
  </si>
  <si>
    <t>Entity Public Float</t>
  </si>
  <si>
    <t>Consolidated Balance Sheets - USD ($)</t>
  </si>
  <si>
    <t>Sep. 30, 2018</t>
  </si>
  <si>
    <t>Current Assets</t>
  </si>
  <si>
    <t>Cash and cash equivalents</t>
  </si>
  <si>
    <t>Accounts receivable</t>
  </si>
  <si>
    <t>Prepaid expenses</t>
  </si>
  <si>
    <t>Total Current Assets</t>
  </si>
  <si>
    <t>Long-term investments</t>
  </si>
  <si>
    <t>Oil and gas properties, net, based on full cost method of accounting</t>
  </si>
  <si>
    <t>Property and equipment, net</t>
  </si>
  <si>
    <t>TOTAL ASSETS</t>
  </si>
  <si>
    <t>Current Liabilities</t>
  </si>
  <si>
    <t>Accounts payable and accrued liabilities</t>
  </si>
  <si>
    <t>Accounts payable and accrued liabilities - related parties</t>
  </si>
  <si>
    <t xml:space="preserve"> </t>
  </si>
  <si>
    <t>Total Current Liabilities</t>
  </si>
  <si>
    <t>Asset retirement obligations (Note 10)</t>
  </si>
  <si>
    <t>TOTAL LIABILITIES</t>
  </si>
  <si>
    <t>(Commitments and contingencies Note 15)</t>
  </si>
  <si>
    <t>SHAREHOLDERS' EQUITY</t>
  </si>
  <si>
    <t>Common Stock: (Note 11) Authorized: 600,000,000 shares at $0.001 par value Issued and outstanding: 230,574,603 shares (September 30, 2018 - 230,574,603 shares)</t>
  </si>
  <si>
    <t>Additional paid in capital</t>
  </si>
  <si>
    <t>Subscriptions receivable - related party</t>
  </si>
  <si>
    <t>Accumulated deficit</t>
  </si>
  <si>
    <t>Total Shareholders' Equity</t>
  </si>
  <si>
    <t>TOTAL LIABILITIES AND SHARE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Income Statement [Abstract]</t>
  </si>
  <si>
    <t>Revenue</t>
  </si>
  <si>
    <t>Royalty refunds (expenses)</t>
  </si>
  <si>
    <t>Revenue, net of royalty</t>
  </si>
  <si>
    <t>Expenses</t>
  </si>
  <si>
    <t>Operating expenses</t>
  </si>
  <si>
    <t>Operating expense covered by Farmout</t>
  </si>
  <si>
    <t>General and administrative</t>
  </si>
  <si>
    <t>Depreciation, accretion and depletion</t>
  </si>
  <si>
    <t>Net loss from operations</t>
  </si>
  <si>
    <t>Other income and expenses</t>
  </si>
  <si>
    <t>Rental and other income</t>
  </si>
  <si>
    <t>Interest income</t>
  </si>
  <si>
    <t>Net loss</t>
  </si>
  <si>
    <t>Net loss per common share</t>
  </si>
  <si>
    <t>Basic and Diluted</t>
  </si>
  <si>
    <t>Weighted Average Outstanding Shares (in thousands)</t>
  </si>
  <si>
    <t>Consolidated Statements of Shareholders' Equity - USD ($)</t>
  </si>
  <si>
    <t>Common Stock</t>
  </si>
  <si>
    <t>Additional Paid in Capital</t>
  </si>
  <si>
    <t>Subscription Receivable</t>
  </si>
  <si>
    <t>Accumulated Deficit</t>
  </si>
  <si>
    <t>Total</t>
  </si>
  <si>
    <t>Beginning balance at Sep. 30, 2017</t>
  </si>
  <si>
    <t>Beginning balance, shares at Sep. 30, 2017</t>
  </si>
  <si>
    <t>Options exercised, June 2018</t>
  </si>
  <si>
    <t>Options exercised, June 2018, shares</t>
  </si>
  <si>
    <t>Subscription receivable</t>
  </si>
  <si>
    <t>Distribution refund</t>
  </si>
  <si>
    <t>Net Loss for the year</t>
  </si>
  <si>
    <t>Ending balance at Sep. 30, 2018</t>
  </si>
  <si>
    <t>Ending balance, shares at Sep. 30, 2018</t>
  </si>
  <si>
    <t>Subscription receivable collected</t>
  </si>
  <si>
    <t>Ending balance at Sep. 30, 2019</t>
  </si>
  <si>
    <t>Ending balance, shares at Sep. 30, 2019</t>
  </si>
  <si>
    <t>Consolidated Statements of Cash Flows - USD ($)</t>
  </si>
  <si>
    <t>Operating Activities</t>
  </si>
  <si>
    <t>Items not affecting cash:</t>
  </si>
  <si>
    <t>Net changes in non-cash working capital (Note 13)</t>
  </si>
  <si>
    <t>Net Cash Used in Operating Activities</t>
  </si>
  <si>
    <t>Investing Activities</t>
  </si>
  <si>
    <t>Purchase of equipment</t>
  </si>
  <si>
    <t>Investment in oil and gas properties</t>
  </si>
  <si>
    <t>Net Cash Used in Investing Activities</t>
  </si>
  <si>
    <t>Financing Activities</t>
  </si>
  <si>
    <t>Net Cash Provided by Financing Activities</t>
  </si>
  <si>
    <t>Decrease in cash and cash equivalents</t>
  </si>
  <si>
    <t>Cash and cash equivalents, beginning of year</t>
  </si>
  <si>
    <t>Cash and cash equivalents, end of year</t>
  </si>
  <si>
    <t>Supplemental Cash Flow Information:</t>
  </si>
  <si>
    <t>Cash paid for interest</t>
  </si>
  <si>
    <t>Cash paid for income taxes</t>
  </si>
  <si>
    <t>Nature of Business and Basis of Presentation</t>
  </si>
  <si>
    <t>Organization, Consolidation and Presentation of Financial Statements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Deep
Well together with its subsidiaries, Northern Alberta Oil Ltd. and Deep Well Oil &amp; Gas (Alberta) Ltd, (collectively referred
to as the “Company”) is an independent junior oil sands exploration and development company with an existing oil sands
land base in the Peace River oil sands area in Alberta, Canada. These
consolidated financial statements have been prepared showing the name “Deep Well Oil &amp; Gas, Inc. (and Subsidiaries)”
(“the Company”) and the post-split common stock, with $0.001 par value. Basis
of Presentation These
consolidated financial statements are expressed in U.S. dollars and are prepared in accordance with accounting principles generally
accepted in the United States of America (“U.S. GAAP”). These
statements reflect all adjustments, consisting solely of normal recurring adjustments (unless otherwise disclosed) which, in the
opinion of management, are necessary for a fair presentation of the information contained herein.</t>
  </si>
  <si>
    <t>Summary of Significant Accounting Policies</t>
  </si>
  <si>
    <t>Accounting Policies [Abstract]</t>
  </si>
  <si>
    <t>SUMMARY OF SIGNIFICANT ACCOUNTING POLICIES</t>
  </si>
  <si>
    <t>2. SUMMARY OF SIGNIFICANT ACCOUNTING POLICIES 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ash and Cash Equivalents The Company considers all highly
liquid instruments with a maturity of three months or less at the time of issuance to be cash equivalents. 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9 and September 30, 2018, respectively.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Since
there was no production in the last two fiscal years no depletion has been booked in either year.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19, and 2018, asset retirement obligations amount to $500,392 and $493,467,
respectively. The Company has posted bonds, where required, with the Government of Alberta based on the amount the government estimates
the cost of abandonment and reclamation to be. Foreign Currency Translation The functional currency of
the Company is the US dollar, but the functional currency of the Company's Canadian subsidiaries is the Canadian
dollar.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have not been material and therefore are included in results of operations and not separately reported as a component of comprehensive income. Accounting Method The Company recognizes income
and expenses based on the accrual method of accounting. Dividend Policy The Company has not yet adopted
a policy regarding payment of dividends.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9 fiscal year end, the Company has approximately $3,470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 ended September 30, 2019 and September 30,
2018, the Company recorded no oil sales.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 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 Advertising and Market Development The Company expenses advertising and market development
costs as incurred. 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600,000 potentially dilutive securities excluded from the the diluted earnings per share calculation because
their effect would be antidilutive. 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 Environmental Requirements The Company is subject to federal,
provincial and local environmental laws and regulations. These laws generally provide for control of pollutants released into the
environment and protection of the environment. Under these laws and regulations, the Company could be liable for clean-up costs,
other environmental damages and fines or penalties related to the Company's oilsands operations. When the responsibility
to remediate is probable and the amount of associated costs can be reasonably estimated environmental remediation liabilities are
recorded. At the report date, environmental requirements related to the oil properties acquired are unknown and therefore an estimate
of any future cost cannot be made. 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It may affect the equipment leases. The adoption of this standard is not expected to have
a material impact on the Company's consolidated financial statements. Accounting Standard Update No.
2014-09, ("ASU 2014-09") Revenue from Customers (Topic 606)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Oil and Gas Properties</t>
  </si>
  <si>
    <t>Extractive Industries [Abstract]</t>
  </si>
  <si>
    <t>OIL AND GAS PROPERTIES</t>
  </si>
  <si>
    <t>3. OIL AND GAS PROPERTIES The Company’s oil sands
acreage as of September 30, 2019, covers 19,610 gross acres (13,442 net acres) of land under seven oil sands leases. The lease
expiration dates of the Company’s oil sands leases are as follows:
1. Out of 20,242 gross acres (13,284 net acres) under five oil sands leases that were set to expiry
on July 10, 2018, 14,549 gross acres (8,571 net acres) were granted continuation under the Alberta Oil Sands Tenure regulations
and have no set expiry date. In November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are now held by the Company for perpetuity, subject to yearly escalating rental payments until
they are deemed to be producing leases;
2. 19,610 gross acres (17,649 net acres) under the three most northern oil sands leases were set to
expire on August 19, 2019. In August 2019, the Company submitted one continuation application to the Alberta Oil Sands Tenure division
to apply to continue 1,898 acres (1,708 net acres) of the 19,610 gross acres (17,649 net acres) on one of the northern most leases
and subsequently in early October 2019 approval was received from Alberta Energy to continue 1,898 gross acres (1,708 net acres)
past the expiry date of the lease. On August 19, 2019, 17,712 gross acres (15,941 net acres) expired without being continued. These
expired lands were primarily areas where the Company determined that there was no or limited exploitable resources; and
3. 3,163 gross acres (3,163 net acres) under one oil sands lease are set to expire on April 9, 2024.
It is the Company’s opinion that they have already met the governmental requirements for this lease, and they will be applying
to continue this lease into perpetuity. Lease Rental Commitments The Company has acquired interests
in certain oil sands properties located in North Central Alberta, Canada. The lease terms include certain commitments related to
oil sands properties that require the payments of yearly rents. As required by the Oil Sands Tenure Regulation of the Mines and
Minerals Act of Alberta continued oil sands leases past their expiry dates are subject to escalating rental payments in respect
of each term year of a continued lease that is designated as non-producing less any eligible research costs, exploration costs
and development costs that are incurred in the term year of a continued lease. Escalating rent is payable at the end of each term
year, while annual rent for leases are due at the beginning of each term year. Lessees of continued oil sands leases may reduce
or eliminate their escalating rent obligations by conducting exploration or development work, or research, on the non-producing
lease. As of September 30, 2019, excluding any eligible research, exploration and or development costs that may be used to reduce
the Company’s yearly escalating future rents, the following table sets out the estimated net payments due under this commitment,
which could be as high:
(USD $) (Cdn $)
2020 $ 23,796 $ 31,514
2021 $ 22,782 $ 30,170
2022 $ 29,623 $ 39,230
2023 $ 31,188 $ 41,303
2024 $ 26,898 $ 35,621
Subsequent $ 144,465 $ 191,318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Estimates of expected future
cash flows represent management’s best estimate based on reasonable and supportable assumptions. Proven oil properties are
reviewed for any write down on a field-by-field basis. No write downs were recognized for the period ended September 30, 2019. Capitalized costs of proven oil
properties will be depleted using the unit-of-production method when the property is placed in production. Many of the Company’s oil
activities are conducted jointly with others. The accounts reflect only the Company’s proportionate interest in such activities. Farmout Agreement On July 31, 2013, the Company
entered into a Farmout agreement (the “Farmout Agreement”) with an additional joint venture partner (the “Farmee”)
to fund the Company’s share of the Alberta Energy Regulator (“AER”) approved joint Steam Assisted Gravity Drainage
Demonstration project (“SAGD Project”) at the Company’s Sawn Lake heavy oil reservoir in North Central Alberta,
Canada. In accordance with the Farmout Agreement the Farmee has agreed to provide up to $40,000,000 in funding for the Farmee’s
share and the Company’s share of the capital costs and operating expenses for the SAGD Project, in return for a net 25% working
interest in 12 sections (now 11 sections) where the Company had a working interest of 50% (before the execution of the Farmout
Agreement). The Farmee will also provide funding to cover monthly operating expenses of the Company, of which the first such monthly
payment began in respect of the month of August 2013 and shall not to exceed $30,000 per month.</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for the year ended September 30, 2019 and September
30, 2018:
September 30,
2019 September 30,
2018
Unproved
Oil and Gas Properties $ 22,147,367 $ 22,071,787
Accumulated
Depreciation and Depletion (107,060 ) (95,919 )
Net
Capitalized Cost $ 22,040,307 $ 21,975,868 Depreciation
and depletion expenses for the years ended September 30, 2019 and 2018 were $11,141 and $11,141 respectively.</t>
  </si>
  <si>
    <t>Exploration Activities</t>
  </si>
  <si>
    <t>Exploration Activities [Abstract]</t>
  </si>
  <si>
    <t>EXPLORATION ACTIVITIES</t>
  </si>
  <si>
    <t xml:space="preserve">5. EXPLORATION
ACTIVITIES The
following table presents information regarding the Company's costs incurred in the oil property acquisition, exploration
and development activities for the years ended September 30, 2019 and September 30, 2018:
September 30, 2019 September 30, 2018
Acquisition of Properties:
Proved $ – $ –
Unproved $ – $ 38,185
Exploration costs $ 75,580 $ 710,012
Development costs $ – $ – </t>
  </si>
  <si>
    <t>Investment in Equity Securities</t>
  </si>
  <si>
    <t>Investments, Debt and Equity Securities [Abstract]</t>
  </si>
  <si>
    <t>INVESTMENT IN EQUITY SECURITIES</t>
  </si>
  <si>
    <t>6. INVESTMENT
IN EQUITY SECURITIES On
February 25, 2005, the Company acquired an interest in Signet Energy Inc. (“Signet” formerly Surge Global Energy,
Inc.) as a result of a Farmout Agreement dated February 25, 2005. Signet amalgamated with Andora Energy Corporation (“Andora”)
in 2007. As
of November 19, 2008, the Company converted its Signet shares into 2,241,558 shares of Andora, which presently represents an equity
interest in Andora of approximately 2.24% as of March 31, 2019, which is Andora’s first quarter end. These shares are carried
at a nominal value using the cost method and their value is included under oil and gas properties on the Company’s balance
sheet.</t>
  </si>
  <si>
    <t>Property and Equipment</t>
  </si>
  <si>
    <t>Property, Plant and Equipment [Abstract]</t>
  </si>
  <si>
    <t>PROPERTY AND EQUIPMENT</t>
  </si>
  <si>
    <t>7. PROPERTY
AND EQUIPMENT
September
30, 2019
Accumulated Net
Book
Cost Depreciation Value
Computer
equipment $ 36,569 $ 35,177 $ 1,392
Office
furniture and equipment 34,130 31,826 2,304
Software 5,826 5,826 –
Leasehold
improvements 4,936 4,936 –
Portable
work camp 170,580 166,578 4,002
Vehicles 38,077 38,077 –
Oilfield
equipment 249,046 223,818 25,228
Road
mats 364,614 355,859 8,755
Wellhead 3,254 3,254 –
Tanks 96,085 64,257 31,828
$ 1,003,117 $ 929,608 $ 73,509
September
30, 2018
Accumulated Net
Book
Cost Depreciation Value
Computer
equipment $ 35,689 $ 34,175 $ 1,514
Office
furniture and equipment 34,130 31,249 2,881
Software 5,826 5,826 –
Leasehold
improvements 4,936 4,936 –
Portable
work camp 170,580 164,862 5,718
Vehicles 38,077 38,077 –
Oilfield
equipment 249,046 217,511 31,534
Road
mats 364,614 352,108 12,506
Wellhead 3,254 3,254 –
Tanks 96,085 60,721 35,364
$ 1,002,237 $ 912,720 $ 89,518 There
was $16,889 of depreciation expense for the year ended September 30, 2019 (September 30, 2018 - $26,942).</t>
  </si>
  <si>
    <t>Long-Term Investments</t>
  </si>
  <si>
    <t>Investments, All Other Investments [Abstract]</t>
  </si>
  <si>
    <t>LONG-TERM INVESTMENTS</t>
  </si>
  <si>
    <t>8. LONG-TERM INVESTMENTS Our
Long-term investments consist of cash held in trust on behalf of our potential obligations with the AER. These cash investments
earn an interest rate of prime minus 0.375% and mature once our obligations to the AER are satisfied. These investments are required
by the AER to ensure that there are sufficient future cash reserves to meet the expected future asset retirement obligations for
abandonment and reclamation of the Company’s wells and wellsites and are restricted for this purpose.</t>
  </si>
  <si>
    <t>Significant Transactions with Related Parties</t>
  </si>
  <si>
    <t>Related Party Transactions [Abstract]</t>
  </si>
  <si>
    <t>SIGNIFICANT TRANSACTIONS WITH RELATED PARTIES</t>
  </si>
  <si>
    <t>9. SIGNIFICANT
TRANSACTIONS WITH RELATED PARTIES Accounts
payable – related parties were $1,375 as of September 30, 2019 (September 30, 2018 - $Nil) for expenses to be reimbursed
to directors. This amount is unsecured, non-interest bearing, and has no fixed terms of repayment. Subscriptions
receivable – related parties was $ Nil as of September 30, 2019 (September 30, 2018 - $15,000) for the amount owed to the
Company from one director for the exercise of his stock options. As
of September 30, 2019, officers, directors, their families, and their controlled entities have acquired 53.96% of the Company’s
outstanding common capital stock. This percentage does not include unexercised stock options. The
Company incurred expenses $135,666 to one related party, Concorde Consulting, an entity controlled by a director, for professional
fees and consulting services provided to the Company during the year ended September 30, 2019 (September 30, 2018 - $140,274).
These amounts were fully paid as of September 30, 2019.</t>
  </si>
  <si>
    <t>Asset Retirement Obligations</t>
  </si>
  <si>
    <t>Asset Retirement Obligation Disclosure [Abstract]</t>
  </si>
  <si>
    <t>ASSET RETIREMENT OBLIGATIONS</t>
  </si>
  <si>
    <t xml:space="preserve">10. ASSET
RETIREMENT OBLIGATIONS The
total future asset retirement obligation is estimated by management based on the Company’s net working interests in all
wells and facilities, estimated costs as determined by the AER to reclaim and abandon wells and facilities and the estimated timing
of the costs to be incurred in future periods. At September 30, 2019, the Company estimates the undiscounted cash flows related
to asset retirement obligation to total approximately $610,291 (September 30, 2018 - $624,354). The fair value of the liability
at September 30, 2019 is estimated to be $500,392 (September 30, 2018 - $493,467) using a risk free rate of 3.74% and an inflation
rate of 2%. The actual costs to settle the obligation are expected to occur in approximately 24 years. Changes
to the asset retirement obligation were as follows:
September 30, 2019 September 30, 2018
Balance, beginning of period $ 493,467 $ 493,411
Liabilities incurred – –
Effect of foreign exchange (11,081 ) (17,893 )
Disposal – –
Accretion expense 18,006 17,949
Balance, end of period $ 500,392 $ 493,467 </t>
  </si>
  <si>
    <t>Equity [Abstract]</t>
  </si>
  <si>
    <t>COMMON STOCK</t>
  </si>
  <si>
    <t>11. COMMON
STOCK As
of September 30, 2019, the Company had outstanding 230,574,603 shares of common stock. Return
of Capital Distribution On
August 9, 2013, the Company approved a distribution to its shareholders in the amount of $0.07 per share to be payable on September
20, 2013 to the holders of record of all the issued and outstanding shares of common stock of the Company as of the close of business
on August 16, 2013. This cash distribution to the Company’s shareholders was not a
dividend paid out of the earnings and profits, but was a non-dividend distribution characterized as a “return of capital”.
On June 20, 2018, $245,184 was returned to the Company. Warrants There
were no warrants outstanding as of September 30, 2019 (September 30, 2018 – Nil).</t>
  </si>
  <si>
    <t>Stock Options</t>
  </si>
  <si>
    <t>Share-based Payment Arrangement [Abstract]</t>
  </si>
  <si>
    <t>STOCK OPTIONS</t>
  </si>
  <si>
    <t>12. STOCK
OPTIONS On
November 28, 2005, and as amended on December 4, 2013,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 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 Between
June 8 to 10, 2018, five directors, two contractors and one employee of the Company, exercised a total of 3,150,000 option shares
at an exercise price of $0.05 by way of a cashless exercise to acquire a total of 899,998 common shares of the Company, based
upon the market value of the Company’s common stock of $0.07 per share on June 8, 2018, whereby 2,250,002 common shares
were withheld by the Company to pay for the exercise price of the options. The stock certificates from the latest exercise of
stock options are currently held in escrow upon final approval and release by Management of the Company. On
June 19, 2018, one director of the Company acquired 300,000 common shares of the Company upon exercising stock options, at an
exercise price of $0.05 per common share for total gross proceeds to the Company of $15,000. On
October 28, 2018, 250,000 stock options previously granted on October 28, 2013 to a contractor for services in connection with
the Farmout Agreement, expired unexercised. On
December 4, 2018, 450,000 stock options previously granted on December 4, 2013 to one director, expired unexercised. On
September 19, 2019, 6,780,000 stock options previously granted on September 19, 2014 to seven directors, two contractors and one
employee expired unexercised. For
the year ended September 30, 2019, the Company recorded no share-based compensation expense related to stock options (September
30, 2018 – $Nil). As of September 30, 2019, there was no unrecognized compensation cost related to option awards. Compensation
expense is based upon straight-line depreciation of the grant-date fair value over the vesting period of the underlying unit option.
Shares Underlying Options Shares Underlying Options Exercisable
Range
of Exercise Prices Shares
Underlying Options Outstanding Weighted
Average Remaining Contractual Life Weighted
Average Exercise Price Shares
Underlying Options Exercisable Weighted
Average Exercise Price
$0.23
at September 30, 2019 600,000 0.13 $ 0.23 600,000 $ 0.23 The
aggregate intrinsic value of exercisable options as of September 30, 2019, was $Nil (September 30, 2018 - $Nil). The
following is a summary of stock option activity as at September 30, 2019:
Number of Underlying Shares Weighted Average Exercise Price Weighted Average Fair Market Value
Balance, September 30, 2018 8,080,000 $ 0.36 $ 0.29
Expired, October 28, 2018 (250,000 ) 0.30 0.30
Expired, December 4, 2018 (450,000 ) 0.34 0.36
Expired, September 19, 2019 (6,780,000 ) 0.38 0.30
Balance, September 30, 2019 600,000 $ 0.23 $ 0.18
Exercisable, September 30, 2019 600,000 $ 0.23 $ 0.18 A
summary of stock options at September 30, 2019 and 2018 and changes during the periods then ended is presented
below:
September 30, 2019 September 30, 2018
Shares Weighted Average Exercise Price Shares Weighted Average Exercise Price
Outstanding balance at beginning of period 8,080,000 $ 0.36 11,530,000 $ 0.29
Exercised, June 8, 2018 (3,450,000 ) 0.05
Expired, October 28, 2018 (250,000 ) 0.30
Expired, December 4, 2018 (450,000 ) 0.34
Expired, September 19, 2019 (6,780,000 ) 0.38
Outstanding at end of period 600,000 $ 0.23 8,080,000 $ 0.36
Exercisable 600,000 $ 0.23 8,080,000 $ 0.36 There
were no remaining unvested stock options outstanding as of September 30, 2019 (September 30, 2018 – Nil). Measurement
Uncertainty for Stock Options The
Company used the Black-Scholes pricing model (“Black-Scholes”) to value the stock options. This pricing model was
developed for use in estimating the fair value of traded “European” options. The stock options that are granted to
employees, directors and consultants are non-transferable and some vest over tim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stock options. The following assumptions were used in the Black-Scholes pricing model to value the stock options: Expected
Term – Expected term of 5 years represents the period that the Company’s stock-based awards are expected to be outstanding. Expected
Volatility – Expected volatilities are based on historical volatility of the Company’s stock, adjusted where determined
by management for unusual and non-representative stock price activity not expected to recur. The expected volatility used ranged
from 102% to 122%. Expected
Dividend – The Black-Scholes valuation model calls for a single expected dividend yield as an input. The Company currently
pays no dividends and does not expect to pay dividends in the foreseeable future. Risk-Free
Interest rate – The Company bases the risk-free interest rate on the implied yield currently available on U.S. Treasury
zero-coupon issues with an equivalent remaining term. The risk-free rate used ranged from 1.31% to 2.07%.</t>
  </si>
  <si>
    <t>Changes in Non-Cash Working Capital</t>
  </si>
  <si>
    <t>Changes in Non-Cash Working Capital [Abstract]</t>
  </si>
  <si>
    <t>CHANGES IN NON-CASH WORKING CAPITAL</t>
  </si>
  <si>
    <t>13. CHANGES
IN NON-CASH WORKING CAPITAL
September 30, September 30,
2019 2018
Accounts receivable $ (42,478 ) $ 40,372
Prepaid expenses (9,536 ) 11,346
Accounts payable 25,855 (121,015 )
$ (26,159 ) $ (69,297 )</t>
  </si>
  <si>
    <t>Income Taxes</t>
  </si>
  <si>
    <t>Income Tax Disclosure [Abstract]</t>
  </si>
  <si>
    <t>INCOME TAXES</t>
  </si>
  <si>
    <t>14. INCOME TAXES As of September 30, 2019, the
Company has approximately $2,190,855 (2018 – $6,442,069) of operating losses expiring through 2039 that may be used to offset
future taxable income but are subject to various limitations imposed by rules and regulations of the Internal Revenue Service.
The net operating losses are limited each year to offset future taxable income, if any, due to the change of ownership in the Company's
outstanding shares of common stock. In addition, at September 30, 2019, the Company had an unused Canadian net operating loss carry-forward
of approximately $7,865,973 (2018 – $8,096,433), expiring through 2039. These operating loss carry-forwards may result in
future income tax benefits of approximately $2,269,253. However, because realization is uncertain at this time, a valuation reserve
in the same amount has been established. Deferred income taxes reflect the net tax effects of temporary differences between the
carrying amounts of assets and liabilities for financial reporting purposes and the amounts used for income tax purposes. The components of the net deferred tax asset, the
statutory tax rate, the effective rate and the elected amount of the valuation allowance are as follows:
Year Ended Year Ended
Statutory and effective tax rate
Domestic
Statutory U.S. federal rate 21 % 21 %
Foreign 26.75 % 27 %
Year Ended Year Ended
Income taxes recovered at the statutory and effective tax rate
Domestic
Statutory U.S. federal rate $ 24,637 $ 28,484
Foreign 21,347 52,513
Timing differences:
Non-deductible expenses (12,534 ) (21,102 )
Other deductible charges
Benefit of tax losses not recognized in the year (33,450 ) (59,895 )
Income tax recovery (expense) recognized in the year $ – $ – The approximate tax effects of each type of temporary
difference that gives rise to deferred tax assets are as follows:
Year Ended Year Ended
Deferred income tax assets (liabilities)
Net operating loss carry-forwards $ 2,563,850 $ 3,538,871
Oil and gas properties (2,043,926 ) (1,936,342 )
Equipment 204,147 209,647
Valuation allowance (724,071 ) (1,812,176 )
Net deferred income tax assets $ – $ – In accordance with generally
accepted accounting principles, the Company has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t>
  </si>
  <si>
    <t>Commitments and Contingencies Disclosure [Abstract]</t>
  </si>
  <si>
    <t>COMMITMENTS</t>
  </si>
  <si>
    <t>15. COMMITMENTS Office Lease The
Company is currently negotiating a one year extension to its office lease which expired on June 30, 2019. The Company has paid
the landlord the monthly rentals it understands to be due as the landlord finalizes a lease agreement extension with the Company. Compensation to Executive
Officers Concorde Consulting, a company
owned 100% by Mr. Curtis J. Sparrow, for providing services as Chief Financial Officer to the Company for $11,306 per month (Cdn
$15,000 per month). As of September 30, 2019, the Company did not owe Concorde Consulting any of this amount.</t>
  </si>
  <si>
    <t>Crude Oil and Natural Gas Property Information (Unaudited)</t>
  </si>
  <si>
    <t>Crude Oil and Natural Gas Property Information (Unaudited) [Abstract]</t>
  </si>
  <si>
    <t>CRUDE OIL AND NATURAL GAS PROPERTY INFORMATION (Unaudited)</t>
  </si>
  <si>
    <t xml:space="preserve">16. CRUDE
OIL AND NATURAL GAS PROPERTY INFORMATION (Unaudited) Results
of Operations from Oil and Gas Producing Activities The
following table sets forth the results of the Company’s operations from oil producing activities from the Company’s
Sawn Lake oil sands properties located in Alberta, Canada, for the years ending September 30, 2019 and 2018:
September 30, 2019 September 30, 2018
Oil sales after royalties $ – $ –
Production (Operating) expenses – –
Depreciation, accretion and depletion (44,457 ) (54,036 )
Oil sales less expenses (44,457 ) (54,036 )
Income tax expenses – –
Results of operations from producing activities $ (44,457 ) $ (54,036 ) There
was no production volumes or revenues for the fiscal years ending September 30, 2019 and 2018, due to a majority of the Company’s
Joint Venture partners voting to temporarily suspend operations of the SAGD Project at the end of February 2016. In accordance
with the Farmout Agreement the Company entered into on July 31, 2013, the Farmee has agreed to provide up to $40,000,000 in funding
for the Company’s working interest portion of the costs of the SAGD Project before the execution of the Farmout Agreement
in return for a net 25% working interest in two oil sands leases where the Company had a working interest of 50%. The Farmee is
also required to provide funding to cover monthly administrative expenses of the Company provided that such funding shall not
exceed $30,000 per month. The Farmee shall continue to cover the Company’s administrative costs up to $30,000 per month,
under the Farmout Agreement, until completion in all substantial respects of the SAGD Project agreement entered into between the
Company and the operator of the SAGD Project. Operating
expenses are zero since at this time they are paid for under the Farmout Agreement. Transportation costs are included in these
operating costs. The total share of the capital costs and operating expenses of the Company’s joint Steam Assisted Gravity
Drainage Demonstration project (“SAGD Project”), has been funded in accordance with the Farmout Agreement, at a net
cost to the Company of $Nil. As required by the Farmout Agreement, the Farmee has since reimbursed the Company and or paid the
operator in total approximately $20.6 million (Cdn $27.3 million) for the Farmee’s share and the Company’s share of
the capital costs and operating expenses of the SAGD Project up to September 30, 2019. These costs include the drilling and completion
of one SAGD well pair; the purchase and transportation of equipment of which included the once through steam generator (“OTSG”),
production tanks, water treatment plant, and power generators; installation and construction of the steam plant facility; testing
and commissioning; the purchase of the water source and disposal wells, construction of pipelines and expenditures to connect
and tie-in the source and disposal water wells to the steam plant facility along with a fuel source tie-in pipeline; equipment
for processing and treating the bitumen production at the SAGD facility site; replacement of the electrical submersible pump;
front end costs for the expansion; the operating expenses associated with the steaming and production of the one SAGD well pair
when the facility was producing; and the expenses associated with the monthly shut-in operations of the SAGD Project facility.
The capital costs of the existing the SAGD Project steam plant facility, with pipelines and one SAGD well pair was approximately
$26.5 million (Cdn $34.8 million) on a 100% working interest basis, of which the Company’s share was covered under the Farmout
Agreement. These capital costs do not include the start-up operating expenses to initiate oil production from the SAGD well pair.
SAGD
Project Outlook - The SAGD Project has successfully shown the capability of producing oil
from the Bluesky reservoir using steam. The SAGD Project has:
● confirmed
that the SAGD process works in the Bluesky formation at Sawn Lake;
● established
characteristics of ramp up through stabilization of SAGD performance;
● indicated
the productive capability and steam-oil ratio (“SOR”) of the reservoir; and
● provided
critical information required for well and facility design associated with future commercial
development. 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the Company), with an average SOR of 2.1 from one SAGD well
pair. The SOR is reflective of the amount of steam needed to produce one barrel of oil. This SAGD Project was temporarily suspended
at the end of February 2016. In early May of 2016, an amended application was submitted to the Alberta Energy Regulator (“AER”)
for a commercial expansion of the existing SAGD Project facility site and received regulatory approval in December 2017. This
expansion application sought approval to expand the existing SAGD Project facility site to 3,200 bopd (100% basis). The Company
anticipates that only five SAGD well pairs will need to be operating to achieve this production level. The Company anticipates
that the commercial expansion to 3,200 bopd (100% basis) would include the reactivation of the existing demonstration project
SAGD facility and existing SAGD well pair, the drilling of an additional four wellpairs and expansion of the existing SAGD facility
to generate the additional necessary steam. The SAGD Project continues to move forward with completing detailed engineering and
assessing potential marketing arrangements for the commercial development expansion to 3,200 bopd (100% basis). Capitalized
Costs Relating Specifically to the SAGD Project The
Company entered into a Farmout Agreement dated July 31, 2013, whereby the Company’s costs of the SAGD Project are paid in
full by the Farmee in accordance with the Farmout Agreement; therefore, the Company has not capitalized any of the capital costs
and operating expenses paid by the Farmee to the operator of the SAGD Project. See Note 4 herein “Capitalization of Costs
Incurred in Oil and Gas Activities”. Costs
Incurred in Oil and Gas Property Acquisition, Exploration, and Development See
Note 5 herein “Exploration Activities”. </t>
  </si>
  <si>
    <t>Subsequent Event Note</t>
  </si>
  <si>
    <t>17. Subsequent Event Note On October 28, 2019, Provident
Premier Master Fund Ltd. (the “Plaintiff”), filed and served an Amended Statement of Claim against Northern Alberta
Oil Ltd., Deep Well Oil &amp; Gas (Alberta) Ltd., Andora Energy Corporation and MP Energy West Canada Corp. (the “Defendants”)
in the Court of Queen’s Bench of Alberta Judicial District of Calgary. The Original Statement of Claim had been filed on
November 1, 2018 but the Company states that it had never been served so the Company was not aware of it. The Plaintiff claims that on
December 12, 2003, Nearshore Petroleum Corporation (“Nearshore”) entered into a royalty agreement with Northern Alberta
Oil Ltd. (“Northern”) in which Northern granted a 6.5% gross overriding royalty (“GORR”) in all petroleum
substances produced, saved and marketed from six of the Company's oil sands leases located within the Company's Sawn Lake properties.
The Plaintiff further claims that on September 22, 2006, Nearshore and Gemini Strategies LLC (“Gemini”) entered into
a royalty conveyance agreement whereby Nearshore sold 1% of the GORR to Gemini. The Plaintiff further states that Gemini acquired
the 1% GORR as agent for Provident, Grey K Fund LP (“Grey K”) and Grey K Offshore Fund Ltd. (“Grey K Offshore”).
The Plaintiff further claims that on September 22, 2006, Gemini delivered a notice of assignment, in accordance with the 1993 Canadian
Association of Petroleum Landmen Assignment Procedure (the “1993 CAPL”), to the grantors of the 1% GORR, novating Provident
(66.67%, net 0.6667%), Grey K (19.33%, net 0.1933%) and Grey K Offshore (14%, net 0.14%) into the GORR agreement. The Plaintiff
further claims that on September 2, 2009, any legal title in the GORR beneficially owned by Grey K and Grey K Offshore vested in
the Crown in right of Alberta pursuant to Section 229(1) of the Business Corporations Act and pursuant to section 15 of the Unclaimed
Personal Property and Vested Property Act. The Plaintiff further claims that the GORR was payable by one or more of the Defendants
to Provident and that the Defendants are in breach of the GORR agreement by failing to pay the GORR. Despite the allegation within
the claim that the GORR was payable to each of Provident, Grey K and Grey K Offshore, the only Plaintiff named in the Amended Statement
of Claim is Provident and relief is only being sought by Provident in relation to its purported 0.67% interest. The Plaintiff seeks: 1) A declaration
that the Plaintiff is the legal owner of 0.67% of the GORR payable on all oil sands produced from the lands which is payable by
one or more of the Defendants; 2) An accounting to determine the amount of the outstanding royalty of which judgment is estimated
by the Plaintiff to be in the amount of $100,000 Cdn; and 3) Interest and costs. The Company continues to deny
the validity of the Purported 6.5% Royalty in the first instance. As well, if the Purported 6.5% Royalty was valid, which is denied,
it was not a gross overriding interest, but rather an overriding interest, which allowed for the deduction of operating and marketing
costs. The Company plans to vigorously defend itself against the Plaintiff’s claims.</t>
  </si>
  <si>
    <t>Summary of Significant Accounting Policies (Policies)</t>
  </si>
  <si>
    <t>Basis of Consolidation</t>
  </si>
  <si>
    <t>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ash and Cash Equivalents</t>
  </si>
  <si>
    <t>Cash
and Cash Equivalents The
Company considers all highly liquid instruments with a maturity of three months or less at the time of issuance to be cash equivalents.</t>
  </si>
  <si>
    <t>Allowance for Doubtful Accounts</t>
  </si>
  <si>
    <t xml:space="preserve">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19 and September 30, 2018, respectively. </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19 fiscal year, no ceiling test write-downs were recorded for the Company’s oil and gas properties.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apitalized costs
within each country are depleted and depreciated on the unit-of-production method based on the estimated gross proved reserves
as determined by independent petroleum engineers. Depletion and depreciation is calculated using the capitalized costs, including
estimated asset retirement costs, plus the estimated future costs to be incurred in developing proved reserves, net of estimated
salvage value.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Since there was no production in the last two fiscal years no depletion has been booked in either year.</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19, and 2018, asset retirement obligations amount
to $500,392 and $493,467, respectively. The Company has posted bonds, where required, with the Government of Alberta based on
the amount the government estimates the cost of abandonment and reclamation to be.</t>
  </si>
  <si>
    <t>Foreign Currency Translation</t>
  </si>
  <si>
    <t>Foreign Currency Translation The functional currency of
the Company is the US dollar, but the functional currency of the Company's Canadian subsidiaries is the Canadian
dollar.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have not been material and therefore are included in results of operations and not separately reported as a component of comprehensive income.</t>
  </si>
  <si>
    <t>Accounting Method</t>
  </si>
  <si>
    <t>Accounting
Method The
Company recognizes income and expenses based on the accrual method of accounting.</t>
  </si>
  <si>
    <t>Dividend Policy</t>
  </si>
  <si>
    <t>Dividend
Policy The
Company has not yet adopted a policy regarding payment of dividends.</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19 fiscal year end, the Company has approximately $3,470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 ended September
30, 2019 and September 30, 2018, the Company recorded no oil sales.</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t>
  </si>
  <si>
    <t>Revenue Recognition</t>
  </si>
  <si>
    <t>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t>
  </si>
  <si>
    <t>Advertising and Market Development</t>
  </si>
  <si>
    <t>Advertising
and Market Development The
Company expenses advertising and market development costs as incurred.</t>
  </si>
  <si>
    <t>Basic and Diluted Net Loss Per Share</t>
  </si>
  <si>
    <t>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600,000 potentially dilutive securities excluded from the the diluted earnings
per share calculation because their effect would be antidilutive.</t>
  </si>
  <si>
    <t>Financial Instruments</t>
  </si>
  <si>
    <t>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si>
  <si>
    <t>Environmental Requirements</t>
  </si>
  <si>
    <t>Environmental
Requirements The
Company is subject to federal, provincial and local environmental laws and regulations. These laws generally provide for control
of pollutants released into the environment and protection of the environment. Under these laws and regulations, the Company could
be liable for clean-up costs, other environmental damages and fines or penalties related to the Company’s oilsands operations.
When the responsibility to remediate is probable and the amount of associated costs can be reasonably estimated environmental
remediation liabilities are recorded. At the report date, environmental requirements related to the oil properties acquired are
unknown and therefore an estimate of any future cost cannot be made.</t>
  </si>
  <si>
    <t>Share-Based Compensation</t>
  </si>
  <si>
    <t>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si>
  <si>
    <t>Recently Adopted Accounting Standards</t>
  </si>
  <si>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It may affect the equipment leases. The adoption of this standard
is not expected to have a material impact on the Company’s consolidated financial statements. Accounting
Standard Update No. 2014-09, (“ASU 2014-09”) Revenue
from Customers (Topic 606) , became effective for us in the period ending September 30, 2018.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si>
  <si>
    <t>Summary of Significant Accounting Policies (Tables)</t>
  </si>
  <si>
    <t>Summary of depreciation rates used computing depreciation expense</t>
  </si>
  <si>
    <t xml:space="preserve">%
Software 100
Computer equipment 55
Portable work camp 30
Vehicles 30
Road Mats 30
Wellhead 25
Office furniture and equipment 20
Oilfield Equipment 20
Tanks 10 </t>
  </si>
  <si>
    <t>Oil and Gas Properties (Tables)</t>
  </si>
  <si>
    <t>Summary of net payments due in lease rental commitment</t>
  </si>
  <si>
    <t xml:space="preserve">(USD $) (Cdn $)
2020 $ 23,796 $ 31,514
2021 $ 22,782 $ 30,170
2022 $ 29,623 $ 39,230
2023 $ 31,188 $ 41,303
2024 $ 26,898 $ 35,621
Subsequent $ 144,465 $ 191,318 </t>
  </si>
  <si>
    <t>Capitalization of Costs Incurred in Oil and Gas Activities (Tables)</t>
  </si>
  <si>
    <t>Schedule of capitalized costs relating to oil producing activities</t>
  </si>
  <si>
    <t xml:space="preserve">September 30, 2019 September 30, 2018
Unproved Oil and Gas Properties $ 22,147,367 $ 22,071,787
Accumulated Depreciation and Depletion (107,060 ) (95,919 )
Net Capitalized Cost $ 22,040,307 $ 21,975,868 </t>
  </si>
  <si>
    <t>Exploration Activities (Tables)</t>
  </si>
  <si>
    <t>Schedule of costs incurred in the oil property acquisition, exploration and development activities</t>
  </si>
  <si>
    <t xml:space="preserve">September 30, 2019 September 30, 2018
Acquisition of Properties:
Proved $ – $ –
Unproved $ – $ 38,185
Exploration costs $ 75,580 $ 710,012
Development costs $ – $ – </t>
  </si>
  <si>
    <t>Property and Equipment (Tables)</t>
  </si>
  <si>
    <t>Schedule of property and equipment</t>
  </si>
  <si>
    <t xml:space="preserve">September 30, 2019
Accumulated Net Book
Cost Depreciation Value
Computer equipment $ 36,569 $ 35,177 $ 1,392
Office furniture and equipment 34,130 31,826 2,304
Software 5,826 5,826 –
Leasehold improvements 4,936 4,936 –
Portable work camp 170,580 166,578 4,002
Vehicles 38,077 38,077 –
Oilfield equipment 249,046 223,818 25,228
Road mats 364,614 355,859 8,755
Wellhead 3,254 3,254 –
Tanks 96,085 64,257 31,828
$ 1,003,117 $ 929,608 $ 73,509
September 30, 2018
Accumulated Net Book
Cost Depreciation Value
Computer equipment $ 35,689 $ 34,175 $ 1,514
Office furniture and equipment 34,130 31,249 2,881
Software 5,826 5,826 –
Leasehold improvements 4,936 4,936 –
Portable work camp 170,580 164,862 5,718
Vehicles 38,077 38,077 –
Oilfield equipment 249,046 217,511 31,534
Road mats 364,614 352,108 12,506
Wellhead 3,254 3,254 –
Tanks 96,085 60,721 35,364
$ 1,002,237 $ 912,720 $ 89,518 </t>
  </si>
  <si>
    <t>Asset Retirement Obligations (Tables)</t>
  </si>
  <si>
    <t>Schedule of changes to the asset retirement obligation</t>
  </si>
  <si>
    <t xml:space="preserve">September 30, 2019 September 30, 2018
Balance, beginning of period $ 493,467 $ 493,411
Liabilities incurred – –
Effect of foreign exchange (11,081 ) (17,893 )
Disposal – –
Accretion expense 18,006 17,949
Balance, end of period $ 500,392 $ 493,467 </t>
  </si>
  <si>
    <t>Stock Options (Tables)</t>
  </si>
  <si>
    <t>Summary of stock options</t>
  </si>
  <si>
    <t xml:space="preserve">Shares Underlying Options Shares Underlying Options Exercisable
Range
of Exercise Prices Shares
Underlying Options Outstanding Weighted
Average Remaining Contractual Life Weighted
Average Exercise Price Shares
Underlying Options Exercisable Weighted
Average Exercise Price
$0.23
at September 30, 2019 600,000 0.13 $ 0.23 600,000 $ 0.23 </t>
  </si>
  <si>
    <t>Summary of stock option activity</t>
  </si>
  <si>
    <t>Number of Underlying Shares Weighted Average Exercise Price Weighted Average Fair Market Value
Balance, September 30, 2018 8,080,000 $ 0.36 $ 0.29
Expired, October 28, 2018 (250,000 ) 0.30 0.30
Expired, December 4, 2018 (450,000 ) 0.34 0.36
Expired, September 19, 2019 (6,780,000 ) 0.38 0.30
Balance, September 30, 2019 600,000 $ 0.23 $ 0.18
Exercisable, September 30, 2019 600,000 $ 0.23 $ 0.18</t>
  </si>
  <si>
    <t>Schedule of options exercised and expired</t>
  </si>
  <si>
    <t xml:space="preserve">September 30, 2019 September 30, 2018
Shares Weighted Average Exercise Price Shares Weighted Average Exercise Price
Outstanding balance at beginning of period 8,080,000 $ 0.36 11,530,000 $ 0.29
Exercised, June 8, 2018 (3,450,000 ) 0.05
Expired, October 28, 2018 (250,000 ) 0.30
Expired, December 4, 2018 (450,000 ) 0.34
Expired, September 19, 2019 (6,780,000 ) 0.38
Outstanding at end of period 600,000 $ 0.23 8,080,000 $ 0.36
Exercisable 600,000 $ 0.23 8,080,000 $ 0.36 </t>
  </si>
  <si>
    <t>Changes in Non-Cash Working Capital (Tables)</t>
  </si>
  <si>
    <t>Summary of changes in non-cash working capital</t>
  </si>
  <si>
    <t>September 30, September 30,
2019 2018
Accounts receivable $ (42,478 ) $ 40,372
Prepaid expenses (9,536 ) 11,346
Accounts payable 25,855 (121,015 )
$ (26,159 ) $ (69,297 )</t>
  </si>
  <si>
    <t>Income Taxes (Tables)</t>
  </si>
  <si>
    <t>Schedule of statutory and effective tax rate of domestic and foreign</t>
  </si>
  <si>
    <t xml:space="preserve"> Year Ended Year Ended
Statutory and effective tax rate
Domestic
Statutory U.S. federal rate 21 % 21 %
Foreign 26.75 % 27 %</t>
  </si>
  <si>
    <t>Schedule of income taxes recovered at statutory and effective tax rate</t>
  </si>
  <si>
    <t xml:space="preserve"> Year Ended Year Ended
Income taxes recovered at the statutory and effective tax rate
Domestic
Statutory U.S. federal rate $ 24,637 $ 28,484
Foreign 21,347 52,513
Timing differences:
Non-deductible expenses (12,534 ) (21,102 )
Other deductible charges
Benefit of tax losses not recognized in the year (33,450 ) (59,895 )
Income tax recovery (expense) recognized in the year $ – $ – </t>
  </si>
  <si>
    <t>Schedule of deferred tax assets and libilities</t>
  </si>
  <si>
    <t xml:space="preserve"> Year Ended Year Ended
Deferred income tax assets (liabilities)
Net operating loss carry-forwards $ 2,563,850 $ 3,538,871
Oil and gas properties (2,043,926 ) (1,936,342 )
Equipment 204,147 209,647
Valuation allowance (724,071 ) (1,812,176 )
Net deferred income tax assets $ – $ – </t>
  </si>
  <si>
    <t>Crude Oil and Natural Gas Property Information (Unaudited) (Tables)</t>
  </si>
  <si>
    <t>Summary of operations from oil and gas producing activities</t>
  </si>
  <si>
    <t>September 30, 2019 September 30, 2018
Oil sales after royalties $ – $ –
Production (Operating) expenses – –
Depreciation, accretion and depletion (44,457 ) (54,036 )
Oil sales less expenses (44,457 ) (54,036 )
Income tax expenses – –
Results of operations from producing activities $ (44,457 ) $ (54,036 )</t>
  </si>
  <si>
    <t>Nature of Business and Basis of Presentation (Details) - $ / shares</t>
  </si>
  <si>
    <t>Nature of Business and Basis of Presentation (Textual)</t>
  </si>
  <si>
    <t>Summary of Significant Accounting Policies (Details)</t>
  </si>
  <si>
    <t>Software [Member]</t>
  </si>
  <si>
    <t>Property, Plant and Equipment [Line Items]</t>
  </si>
  <si>
    <t>Depreciation percentage in depreciation expense</t>
  </si>
  <si>
    <t>100.00%</t>
  </si>
  <si>
    <t>Computer equipment [Member]</t>
  </si>
  <si>
    <t>55.00%</t>
  </si>
  <si>
    <t>Portable work camp [Member]</t>
  </si>
  <si>
    <t>30.00%</t>
  </si>
  <si>
    <t>Vehicles [Member]</t>
  </si>
  <si>
    <t>Road Mats [Member]</t>
  </si>
  <si>
    <t>Wellhead [Member]</t>
  </si>
  <si>
    <t>25.00%</t>
  </si>
  <si>
    <t>Office furniture and equipment [Member]</t>
  </si>
  <si>
    <t>20.00%</t>
  </si>
  <si>
    <t>Oilfield Equipment [Member]</t>
  </si>
  <si>
    <t>Tanks [Member]</t>
  </si>
  <si>
    <t>10.00%</t>
  </si>
  <si>
    <t>Summary of Significant Accounting Policies (Details Textual) - USD ($)</t>
  </si>
  <si>
    <t>Summary of Significant Accounting Policies (Textual)</t>
  </si>
  <si>
    <t>Allowance for bad debts</t>
  </si>
  <si>
    <t>Asset retirement obligations</t>
  </si>
  <si>
    <t>Excess of deposit insurance limits</t>
  </si>
  <si>
    <t>Antidilutive securities excluded from computation of earnings</t>
  </si>
  <si>
    <t>Discount factor of oil and natural gas reserves</t>
  </si>
  <si>
    <t>Oil and Gas Properties (Details)</t>
  </si>
  <si>
    <t>Sep. 30, 2019USD ($)</t>
  </si>
  <si>
    <t>2020</t>
  </si>
  <si>
    <t>2021</t>
  </si>
  <si>
    <t>2022</t>
  </si>
  <si>
    <t>2023</t>
  </si>
  <si>
    <t>2024</t>
  </si>
  <si>
    <t>Subsequent</t>
  </si>
  <si>
    <t>CAD [Member]</t>
  </si>
  <si>
    <t>Oil and Gas Properties (Details Textual)</t>
  </si>
  <si>
    <t>1 Months Ended</t>
  </si>
  <si>
    <t>Jul. 31, 2013USD ($)</t>
  </si>
  <si>
    <t>Sep. 30, 2019a</t>
  </si>
  <si>
    <t>Oil and Gas Properties (Textual)</t>
  </si>
  <si>
    <t>Oil sands acreage, gross acres | a</t>
  </si>
  <si>
    <t>Oil sands acreage, net acres | a</t>
  </si>
  <si>
    <t>Five oil sands leases, description</t>
  </si>
  <si>
    <t>Out of 20,242 gross acres (13,284 net acres) under five oil sands leases that were set to expiry on July 10, 2018, 14,549 gross acres (8,571 net acres) were granted continuation under the Alberta Oil Sands Tenure regulations and have no set expiry date. In November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are now held by the Company for perpetuity, subject to yearly escalating rental payments until they are deemed to be producing leases;</t>
  </si>
  <si>
    <t>Three northern oil sands leases, description</t>
  </si>
  <si>
    <t>19,610 gross acres (17,649 net acres) under the three most northern oil sands leases were set to expire on August 19, 2019. In August 2019, the Company submitted one continuation application to the Alberta Oil Sands Tenure division to apply to continue 1,898 acres (1,708 net acres) of the 19,610 gross acres (17,649 net acres) on one of the northern most leases and subsequently in early October 2019 approval was received from Alberta Energy to continue 1,898 gross acres (1,708 net acres) past the expiry date of the lease. On August 19, 2019, 17,712 gross acres (15,941 net acres) expired without being continued. These expired lands were primarily areas where the Company determined that there was no or limited exploitable resources;</t>
  </si>
  <si>
    <t>One oil sands lease, description</t>
  </si>
  <si>
    <t>3,163 gross acres (3,163 net acres) under one oil sands lease are set to expire on April 9, 2024. It is the Company’s opinion that they have already met the governmental requirements for this lease, and they will be applying to continue this lease into perpetuity.</t>
  </si>
  <si>
    <t>Farmout Agreement [Member]</t>
  </si>
  <si>
    <t>Description and terms of farmout agreement</t>
  </si>
  <si>
    <t>On July 31, 2013, the Company entered into a Farmout agreement (the “Farmout Agreement”) with an additional joint venture partner (the “Farmee”) to fund the Company’s share of the Alberta Energy Regulator (“AER”) approved joint Steam Assisted Gravity Drainage Demonstration project (“SAGD Project”) at the Company’s Sawn Lake heavy oil reservoir in North Central Alberta, Canada. In accordance with the Farmout Agreement the Farmee has agreed to provide up to $40,000,000 in funding for the Farmee’s share and the Company’s share of the capital costs and operating expenses for the SAGD Project, in return for a net 25% working interest in 12 sections (now 11 sections) where the Company had a working interest of 50% (before the execution of the Farmout Agreement).</t>
  </si>
  <si>
    <t>Funding for project under agreement | $</t>
  </si>
  <si>
    <t>Monthly maximum payable by farmee for operating expense | $</t>
  </si>
  <si>
    <t>Capitalization of Costs Incurred in Oil and Gas Activities (Details) - USD ($)</t>
  </si>
  <si>
    <t>Summary of capitalized costs relating to oil and gas producing activities</t>
  </si>
  <si>
    <t>Un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Acquisition of Properties:</t>
  </si>
  <si>
    <t>Proved</t>
  </si>
  <si>
    <t>Unproved</t>
  </si>
  <si>
    <t>Exploration costs</t>
  </si>
  <si>
    <t>Development costs</t>
  </si>
  <si>
    <t>Investment in Equity Securities (Details) - shares</t>
  </si>
  <si>
    <t>Nov. 19, 2008</t>
  </si>
  <si>
    <t>Investment in Equity Securities (Textual)</t>
  </si>
  <si>
    <t>Conversion of Signet shares into shares of Andora</t>
  </si>
  <si>
    <t>Percentage of equity interest in Andora</t>
  </si>
  <si>
    <t>2.24%</t>
  </si>
  <si>
    <t>Property and Equipment (Details) - USD ($)</t>
  </si>
  <si>
    <t>Cost</t>
  </si>
  <si>
    <t>Accumulated Depreciation</t>
  </si>
  <si>
    <t>Net Book Value</t>
  </si>
  <si>
    <t>Computer Equipment [Member]</t>
  </si>
  <si>
    <t>Office Furniture and Equipment [Member]</t>
  </si>
  <si>
    <t>Leasehold Improvements [Member]</t>
  </si>
  <si>
    <t>Portable Work Camp [Member]</t>
  </si>
  <si>
    <t>Property and Equipment (Details Textual) - USD ($)</t>
  </si>
  <si>
    <t>Property and Equipment (Textual)</t>
  </si>
  <si>
    <t>Depreciation expense</t>
  </si>
  <si>
    <t>Long-Term Investments (Details)</t>
  </si>
  <si>
    <t>Long-Term Investments (Textual)</t>
  </si>
  <si>
    <t>Long-term investment rate percentage below prime rate</t>
  </si>
  <si>
    <t>0.375%</t>
  </si>
  <si>
    <t>Significant Transactions with Related Parties (Details) - USD ($)</t>
  </si>
  <si>
    <t>Significant Transactions with Related Parties (Textual)</t>
  </si>
  <si>
    <t>Accounts payable - related parties</t>
  </si>
  <si>
    <t>Percentage of outstanding common capital stock</t>
  </si>
  <si>
    <t>53.96%</t>
  </si>
  <si>
    <t>Professional fees to related par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Estimate of undiscounted cash flows related to asset retirement obligation</t>
  </si>
  <si>
    <t>Fair value of liability</t>
  </si>
  <si>
    <t>Risk free rate</t>
  </si>
  <si>
    <t>3.74%</t>
  </si>
  <si>
    <t>Inflation rate</t>
  </si>
  <si>
    <t>2.00%</t>
  </si>
  <si>
    <t>Term of settlement of the obligation</t>
  </si>
  <si>
    <t>24 years</t>
  </si>
  <si>
    <t>Common Stock (Details) - USD ($)</t>
  </si>
  <si>
    <t>Aug. 09, 2013</t>
  </si>
  <si>
    <t>Jun. 20, 2018</t>
  </si>
  <si>
    <t>Common Stock (Textual)</t>
  </si>
  <si>
    <t>Return of capital distribution, description</t>
  </si>
  <si>
    <t>On August 9, 2013, the Company approved a distribution to its shareholders in the amount of $0.07 per share to be payable on September 20, 2013 to the holders of record of all the issued and outstanding shares of common stock of the Company as of the close of business on August 16, 2013.</t>
  </si>
  <si>
    <t>Distribution Refund</t>
  </si>
  <si>
    <t>Number of warrants, outstanding</t>
  </si>
  <si>
    <t>Stock Options (Details) - $0.23 at September 30, 2019 [Member] - Stock Options [Member]</t>
  </si>
  <si>
    <t>Sep. 30, 2019$ / sharesshares</t>
  </si>
  <si>
    <t>Shares Underlying Options Outstanding | shares</t>
  </si>
  <si>
    <t>Shares Underlying Options Outstanding, Weighted Average Remaining Contractual Life</t>
  </si>
  <si>
    <t>1 month 16 days</t>
  </si>
  <si>
    <t>Shares Underlying Options Outstanding, Weighted Average Exercise Price | $ / shares</t>
  </si>
  <si>
    <t>Shares Underlying Options Exercisable | shares</t>
  </si>
  <si>
    <t>Shares Underlying Options Exercisable, Weighted Average Exercise Price | $ / shares</t>
  </si>
  <si>
    <t>Stock Options (Details 1) - $ / shares</t>
  </si>
  <si>
    <t>Dec. 04, 2018</t>
  </si>
  <si>
    <t>Sep. 19, 2019</t>
  </si>
  <si>
    <t>Oct. 28, 2018</t>
  </si>
  <si>
    <t>Share-based Compensation Arrangement by Share-based Payment Award, Non-Option Equity Instruments, Outstanding [Roll Forward]</t>
  </si>
  <si>
    <t>Number of Underlying Shares, Expired</t>
  </si>
  <si>
    <t>Stock Option Activity [Member]</t>
  </si>
  <si>
    <t>Number of Underlying Shares, Beginning Balance</t>
  </si>
  <si>
    <t>Number of Underlying Shares, Ending Balance</t>
  </si>
  <si>
    <t>Shares, Exercisable</t>
  </si>
  <si>
    <t>Weighted Average Exercise Price, Beginning Balance</t>
  </si>
  <si>
    <t>Weighted Average Exercise Price, Ending Balance</t>
  </si>
  <si>
    <t>Weighted Average Exercise Price, Exercisable</t>
  </si>
  <si>
    <t>Weighted Average Fair Market Value, Beginning Balance</t>
  </si>
  <si>
    <t>Weighted Average Fair Market Value, Ending Balance</t>
  </si>
  <si>
    <t>Weighted Average Fair Market Value, Exercisable</t>
  </si>
  <si>
    <t>Stock Option Activity [Member] | October 28, 2018 [Member]</t>
  </si>
  <si>
    <t>Weighted Average Exercise Price, Expired</t>
  </si>
  <si>
    <t>Weighted Average Fair Market Value, Expired</t>
  </si>
  <si>
    <t>Stock Option Activity [Member] | December 04, 2018 [Member]</t>
  </si>
  <si>
    <t>Stock Option Activity [Member] | September 19, 2019 [Member]</t>
  </si>
  <si>
    <t>Stock Options (Details 2) - $ / shares</t>
  </si>
  <si>
    <t>Number of Underlying Shares, Expired,</t>
  </si>
  <si>
    <t>Stock option activity [Member]</t>
  </si>
  <si>
    <t>Number of Underlying Shares, Exercisable</t>
  </si>
  <si>
    <t>Weighted Average Exercise Price, Exercised, June 8, 2018</t>
  </si>
  <si>
    <t>Stock option activity [Member] | October 28, 2018 [Member]</t>
  </si>
  <si>
    <t>Stock option activity [Member] | December 4, 2018 [Member]</t>
  </si>
  <si>
    <t>Stock option activity [Member] | September 19, 2019 [Member]</t>
  </si>
  <si>
    <t>Stock option activity [Member] | June 8, 2018 [Member]</t>
  </si>
  <si>
    <t>Number of Underlying Shares, Exercised, June 8, 2018</t>
  </si>
  <si>
    <t>Stock Options (Details Textual)</t>
  </si>
  <si>
    <t>Dec. 04, 2018directorsshares</t>
  </si>
  <si>
    <t>Jun. 19, 2018USD ($)$ / sharesshares</t>
  </si>
  <si>
    <t>Jun. 10, 2018directorsEmployeesContractors$ / sharesshares</t>
  </si>
  <si>
    <t>Sep. 19, 2019directorsEmployeesContractorsshares</t>
  </si>
  <si>
    <t>Oct. 28, 2018Contractorsshares</t>
  </si>
  <si>
    <t>Sep. 30, 2019USD ($)$ / sharesshares</t>
  </si>
  <si>
    <t>Sep. 30, 2018USD ($)shares</t>
  </si>
  <si>
    <t>Stock Options (Textual)</t>
  </si>
  <si>
    <t>Number of directors | directors</t>
  </si>
  <si>
    <t>Number of employees | Employees</t>
  </si>
  <si>
    <t>Number of contractors | Contractors</t>
  </si>
  <si>
    <t>Stock options expired unexercised</t>
  </si>
  <si>
    <t>Directors, Contractors and Employee [Member]</t>
  </si>
  <si>
    <t>Stock options exercised</t>
  </si>
  <si>
    <t>Market value price per share | $ / shares</t>
  </si>
  <si>
    <t>Stock Options [Member]</t>
  </si>
  <si>
    <t>Share-based compensation expense related to stock options | $</t>
  </si>
  <si>
    <t>Aggregate intrinsic value of exercisable options | $</t>
  </si>
  <si>
    <t>Unvested stock options outstanding</t>
  </si>
  <si>
    <t>Option shares, exercise price | $ / shares</t>
  </si>
  <si>
    <t>Expected term</t>
  </si>
  <si>
    <t>5 years</t>
  </si>
  <si>
    <t>Expected volatility, minimum</t>
  </si>
  <si>
    <t>102.00%</t>
  </si>
  <si>
    <t>Expected volatility, maximum</t>
  </si>
  <si>
    <t>122.00%</t>
  </si>
  <si>
    <t>Risk-free Interest rate, minimum</t>
  </si>
  <si>
    <t>1.31%</t>
  </si>
  <si>
    <t>Risk-free Interest rate, maximum</t>
  </si>
  <si>
    <t>2.07%</t>
  </si>
  <si>
    <t>Stock Options [Member] | Director [Member]</t>
  </si>
  <si>
    <t>Proceeds from issuance of common stock | $</t>
  </si>
  <si>
    <t>Stock Options [Member] | Directors, Contractors and Employee [Member]</t>
  </si>
  <si>
    <t>Cashless exercise to acquire common shares</t>
  </si>
  <si>
    <t>Changes in Non-Cash Working Capital (Details) - USD ($)</t>
  </si>
  <si>
    <t>Accounts payable</t>
  </si>
  <si>
    <t>Changes in non-cash working capital</t>
  </si>
  <si>
    <t>Income Taxes (Details)</t>
  </si>
  <si>
    <t>Statutory and effective tax rate</t>
  </si>
  <si>
    <t>Domestic Statutory U.S. federal rate</t>
  </si>
  <si>
    <t>21.00%</t>
  </si>
  <si>
    <t>Foreign</t>
  </si>
  <si>
    <t>26.75%</t>
  </si>
  <si>
    <t>27.00%</t>
  </si>
  <si>
    <t>Income Taxes (Details 1) - USD ($)</t>
  </si>
  <si>
    <t>Income taxes recovered at the statutory and effective tax rate</t>
  </si>
  <si>
    <t>Timing differences:</t>
  </si>
  <si>
    <t>Non-deductible expenses</t>
  </si>
  <si>
    <t>Other deductible charges</t>
  </si>
  <si>
    <t>Benefit of tax losses not recognized in the year</t>
  </si>
  <si>
    <t>Income tax recovery (expense) recognized in the year</t>
  </si>
  <si>
    <t>Income Taxes (Details 2) - USD ($)</t>
  </si>
  <si>
    <t>Deferred income tax assets (liabilities)</t>
  </si>
  <si>
    <t>Net operating loss carry-forwards</t>
  </si>
  <si>
    <t>Oil and gas properties</t>
  </si>
  <si>
    <t>Equipment</t>
  </si>
  <si>
    <t>Valuation allowance</t>
  </si>
  <si>
    <t>Net deferred income tax assets</t>
  </si>
  <si>
    <t>Income Taxes (Details Textual) - USD ($)</t>
  </si>
  <si>
    <t>Income Taxes (Textual)</t>
  </si>
  <si>
    <t>Operating loss carryforwards</t>
  </si>
  <si>
    <t>Operating loss carryforwards, expiration date</t>
  </si>
  <si>
    <t>Sep. 30,
		2039</t>
  </si>
  <si>
    <t>Operating loss carry-forwards future income tax benefits</t>
  </si>
  <si>
    <t>Canadian [Member]</t>
  </si>
  <si>
    <t>Commitments (Details) - Chief Financial Officer [Member] - Concorde Consulting [Member]</t>
  </si>
  <si>
    <t>Sep. 30, 2019CAD ($)</t>
  </si>
  <si>
    <t>Commitments (Textual)</t>
  </si>
  <si>
    <t>Officer ownership of consulting company</t>
  </si>
  <si>
    <t>Compensation paid per month to Executive Officer Consulting Company</t>
  </si>
  <si>
    <t>Crude Oil and Natural Gas Property Information (Unaudited) (Details) - Canada [Member] - USD ($)</t>
  </si>
  <si>
    <t>Results of Operations for Oil and Gas Producing Activities, by Geographic Area [Line Items]</t>
  </si>
  <si>
    <t>Oil sales after royalties</t>
  </si>
  <si>
    <t>Production (Operating) expenses</t>
  </si>
  <si>
    <t>Oil sales less expenses</t>
  </si>
  <si>
    <t>Income tax expenses</t>
  </si>
  <si>
    <t>Results of operations from producing activities</t>
  </si>
  <si>
    <t>Crude Oil and Natural Gas Property Information (Unaudited) (Details Textual) - USD ($)</t>
  </si>
  <si>
    <t>Jul. 31, 2013</t>
  </si>
  <si>
    <t>Crude Oil and Natural Gas Property Information (Unaudited) (Textual)</t>
  </si>
  <si>
    <t>Steam Assisted Gravity Drainage Demonstration Project [Member]</t>
  </si>
  <si>
    <t>Estimated gross capital costs SAGD project steam plant facility</t>
  </si>
  <si>
    <t>Percentage of working interest basis</t>
  </si>
  <si>
    <t>Sagd project, description</t>
  </si>
  <si>
    <t>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the Company), with an average SOR of 2.1 from one SAGD well pair. The SOR is reflective of the amount of steam needed to produce one barrel of oil. This SAGD Project was temporarily suspended at the end of February 2016. In early May of 2016, an amended application was submitted to the Alberta Energy Regulator ("AER") for a commercial expansion of the existing SAGD Project facility site and received regulatory approval in December 2017. This expansion application sought approval to expand the existing SAGD Project facility site to 3,200 bopd (100% basis). The Company anticipates that only five SAGD well pairs will need to be operating to achieve this production level. The Company anticipates that the commercial expansion to 3,200 bopd (100% basis) would include the reactivation of the existing demonstration project SAGD facility and existing SAGD well pair, the drilling of an additional four wellpairs and expansion of the existing SAGD facility to generate the additional necessary steam. The SAGD Project continues to move forward with completing detailed engineering and assessing potential marketing arrangements for the commercial development expansion to 3,200 bopd (100% basis).</t>
  </si>
  <si>
    <t>Steam Assisted Gravity Drainage Demonstration Project [Member] | Farmout Agreement [Member]</t>
  </si>
  <si>
    <t>In accordance with the Farmout Agreement the Company entered into on July 31, 2013, the Farmee has agreed to provide up to $40,000,000 in funding for the Company’s working interest portion of the costs of the SAGD Project before the execution of the Farmout Agreement in return for a net 25% working interest in two oil sands leases where the Company had a working interest of 50%. The Farmee is also required to provide funding to cover monthly administrative expenses of the Company provided that such funding shall not exceed $30,000 per month. The Farmee shall continue to cover the Company’s administrative costs up to $30,000 per month, under the Farmout Agreement, until completion in all substantial respects of the SAGD Project agreement entered into between the Company and the operator of the SAGD Project.</t>
  </si>
  <si>
    <t>Steam Assisted Gravity Drainage Demonstration Project [Member] | CAD [Member]</t>
  </si>
  <si>
    <t>Subsequent Event Note (Details) - Subsequent Event Note [Member]</t>
  </si>
  <si>
    <t>Oct. 28, 2019</t>
  </si>
  <si>
    <t>Subsequent Event Note (Textual)</t>
  </si>
  <si>
    <t>Royalty agreement, description</t>
  </si>
  <si>
    <t>The Plaintiff claims that on December 12, 2003, Nearshore Petroleum Corporation (“Nearshore”) entered into a royalty agreement with Northern Alberta Oil Ltd. (“Northern”) in which Northern granted a 6.5% gross overriding royalty (“GORR”) in all petroleum substances produced, saved and marketed from six of the Company's oil sands leases located within the Company's Sawn Lake properties. The Plaintiff further claims that on September 22, 2006, Nearshore and Gemini Strategies LLC (“Gemini”) entered into a royalty conveyance agreement whereby Nearshore sold 1% of the GORR to Gemini. The Plaintiff further states that Gemini acquired the 1% GORR as agent for Provident, Grey K Fund LP (“Grey K”) and Grey K Offshore Fund Ltd. (“Grey K Offshore”). The Plaintiff further claims that on September 22, 2006, Gemini delivered a notice of assignment, in accordance with the 1993 Canadian Association of Petroleum Landmen Assignment Procedure (the “1993 CAPL”), to the grantors of the 1% GORR, novating Provident (66.67%, net 0.6667%), Grey K (19.33%, net 0.1933%) and Grey K Offshore (14%, net 0.14%) into the GORR agreement.</t>
  </si>
  <si>
    <t>Plaintiff declaration, description</t>
  </si>
  <si>
    <t>1) A declaration that the Plaintiff is the legal owner of 0.67% of the GORR payable on all oil sands produced from the lands which is payable by one or more of the Defendants; 2) An accounting to determine the amount of the outstanding royalty of which judgment is estimated by the Plaintiff to be in the amount of $100,000 Cdn; and 3) Interest and costs. The Company continues to deny the validity of the Purported 6.5% Royalty in the first instance. As well, if the Purported 6.5% Royalty was valid, which is denied, it was not a gross overriding interest, but rather an overriding interest, which allowed for the deduction of operating and marketing costs. The Company plans to vigorously defend itself against the Plaintiff’s clai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C20" s="5" t="n">
        <v>230574603</v>
      </c>
    </row>
    <row r="21" spans="1:4">
      <c r="A21" s="4" t="s">
        <v>35</v>
      </c>
      <c r="B21" s="4" t="s">
        <v>36</v>
      </c>
    </row>
    <row r="22" spans="1:4">
      <c r="A22" s="4" t="s">
        <v>37</v>
      </c>
      <c r="B22" s="4" t="s">
        <v>23</v>
      </c>
    </row>
    <row r="23" spans="1:4">
      <c r="A23" s="4" t="s">
        <v>38</v>
      </c>
      <c r="B23" s="4" t="s">
        <v>39</v>
      </c>
    </row>
    <row r="24" spans="1:4">
      <c r="A24" s="4" t="s">
        <v>40</v>
      </c>
      <c r="D24" s="6" t="n">
        <v>2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9715</v>
      </c>
      <c r="C3" s="6" t="n">
        <v>298241</v>
      </c>
    </row>
    <row r="4" spans="1:3">
      <c r="A4" s="4" t="s">
        <v>45</v>
      </c>
      <c r="B4" s="5" t="n">
        <v>83398</v>
      </c>
      <c r="C4" s="5" t="n">
        <v>40920</v>
      </c>
    </row>
    <row r="5" spans="1:3">
      <c r="A5" s="4" t="s">
        <v>46</v>
      </c>
      <c r="B5" s="5" t="n">
        <v>34266</v>
      </c>
      <c r="C5" s="5" t="n">
        <v>24730</v>
      </c>
    </row>
    <row r="6" spans="1:3">
      <c r="A6" s="4" t="s">
        <v>47</v>
      </c>
      <c r="B6" s="5" t="n">
        <v>167379</v>
      </c>
      <c r="C6" s="5" t="n">
        <v>363891</v>
      </c>
    </row>
    <row r="7" spans="1:3">
      <c r="A7" s="4" t="s">
        <v>48</v>
      </c>
      <c r="B7" s="5" t="n">
        <v>396782</v>
      </c>
      <c r="C7" s="5" t="n">
        <v>398055</v>
      </c>
    </row>
    <row r="8" spans="1:3">
      <c r="A8" s="4" t="s">
        <v>49</v>
      </c>
      <c r="B8" s="5" t="n">
        <v>22040307</v>
      </c>
      <c r="C8" s="5" t="n">
        <v>21975868</v>
      </c>
    </row>
    <row r="9" spans="1:3">
      <c r="A9" s="4" t="s">
        <v>50</v>
      </c>
      <c r="B9" s="5" t="n">
        <v>73509</v>
      </c>
      <c r="C9" s="5" t="n">
        <v>89518</v>
      </c>
    </row>
    <row r="10" spans="1:3">
      <c r="A10" s="4" t="s">
        <v>51</v>
      </c>
      <c r="B10" s="5" t="n">
        <v>22677977</v>
      </c>
      <c r="C10" s="5" t="n">
        <v>22827332</v>
      </c>
    </row>
    <row r="11" spans="1:3">
      <c r="A11" s="3" t="s">
        <v>52</v>
      </c>
    </row>
    <row r="12" spans="1:3">
      <c r="A12" s="4" t="s">
        <v>53</v>
      </c>
      <c r="B12" s="5" t="n">
        <v>69617</v>
      </c>
      <c r="C12" s="5" t="n">
        <v>45137</v>
      </c>
    </row>
    <row r="13" spans="1:3">
      <c r="A13" s="4" t="s">
        <v>54</v>
      </c>
      <c r="B13" s="5" t="n">
        <v>1375</v>
      </c>
      <c r="C13" s="4" t="s">
        <v>55</v>
      </c>
    </row>
    <row r="14" spans="1:3">
      <c r="A14" s="4" t="s">
        <v>56</v>
      </c>
      <c r="B14" s="5" t="n">
        <v>70992</v>
      </c>
      <c r="C14" s="5" t="n">
        <v>45137</v>
      </c>
    </row>
    <row r="15" spans="1:3">
      <c r="A15" s="4" t="s">
        <v>57</v>
      </c>
      <c r="B15" s="5" t="n">
        <v>500392</v>
      </c>
      <c r="C15" s="5" t="n">
        <v>493467</v>
      </c>
    </row>
    <row r="16" spans="1:3">
      <c r="A16" s="4" t="s">
        <v>58</v>
      </c>
      <c r="B16" s="5" t="n">
        <v>571384</v>
      </c>
      <c r="C16" s="5" t="n">
        <v>538604</v>
      </c>
    </row>
    <row r="17" spans="1:3">
      <c r="A17" s="4" t="s">
        <v>59</v>
      </c>
      <c r="C17" s="4" t="s">
        <v>55</v>
      </c>
    </row>
    <row r="18" spans="1:3">
      <c r="A18" s="3" t="s">
        <v>60</v>
      </c>
    </row>
    <row r="19" spans="1:3">
      <c r="A19" s="4" t="s">
        <v>61</v>
      </c>
      <c r="B19" s="5" t="n">
        <v>230574</v>
      </c>
      <c r="C19" s="5" t="n">
        <v>230574</v>
      </c>
    </row>
    <row r="20" spans="1:3">
      <c r="A20" s="4" t="s">
        <v>62</v>
      </c>
      <c r="B20" s="5" t="n">
        <v>43104276</v>
      </c>
      <c r="C20" s="5" t="n">
        <v>43104276</v>
      </c>
    </row>
    <row r="21" spans="1:3">
      <c r="A21" s="4" t="s">
        <v>63</v>
      </c>
      <c r="B21" s="4" t="s">
        <v>55</v>
      </c>
      <c r="C21" s="5" t="n">
        <v>-15000</v>
      </c>
    </row>
    <row r="22" spans="1:3">
      <c r="A22" s="4" t="s">
        <v>64</v>
      </c>
      <c r="B22" s="5" t="n">
        <v>-21228257</v>
      </c>
      <c r="C22" s="5" t="n">
        <v>-21031122</v>
      </c>
    </row>
    <row r="23" spans="1:3">
      <c r="A23" s="4" t="s">
        <v>65</v>
      </c>
      <c r="B23" s="5" t="n">
        <v>22106593</v>
      </c>
      <c r="C23" s="5" t="n">
        <v>22288728</v>
      </c>
    </row>
    <row r="24" spans="1:3">
      <c r="A24" s="4" t="s">
        <v>66</v>
      </c>
      <c r="B24" s="6" t="n">
        <v>22677977</v>
      </c>
      <c r="C24" s="6" t="n">
        <v>22827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1</v>
      </c>
    </row>
    <row r="4" spans="1:2">
      <c r="A4" s="4" t="s">
        <v>192</v>
      </c>
      <c r="B4" s="4" t="s">
        <v>193</v>
      </c>
    </row>
    <row r="5" spans="1:2">
      <c r="A5" s="4" t="s">
        <v>194</v>
      </c>
      <c r="B5" s="4" t="s">
        <v>195</v>
      </c>
    </row>
    <row r="6" spans="1:2">
      <c r="A6" s="4" t="s">
        <v>196</v>
      </c>
      <c r="B6" s="4" t="s">
        <v>197</v>
      </c>
    </row>
    <row r="7" spans="1:2">
      <c r="A7" s="4" t="s">
        <v>198</v>
      </c>
      <c r="B7" s="4" t="s">
        <v>199</v>
      </c>
    </row>
    <row r="8" spans="1:2">
      <c r="A8" s="4" t="s">
        <v>150</v>
      </c>
      <c r="B8" s="4" t="s">
        <v>200</v>
      </c>
    </row>
    <row r="9" spans="1:2">
      <c r="A9" s="4" t="s">
        <v>162</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177</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3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3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3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2</v>
      </c>
    </row>
    <row r="2" spans="1:3">
      <c r="A2" s="3" t="s">
        <v>68</v>
      </c>
    </row>
    <row r="3" spans="1:3">
      <c r="A3" s="4" t="s">
        <v>69</v>
      </c>
      <c r="B3" s="5" t="n">
        <v>600000000</v>
      </c>
      <c r="C3" s="5" t="n">
        <v>600000000</v>
      </c>
    </row>
    <row r="4" spans="1:3">
      <c r="A4" s="4" t="s">
        <v>70</v>
      </c>
      <c r="B4" s="7" t="n">
        <v>0.001</v>
      </c>
      <c r="C4" s="7" t="n">
        <v>0.001</v>
      </c>
    </row>
    <row r="5" spans="1:3">
      <c r="A5" s="4" t="s">
        <v>71</v>
      </c>
      <c r="B5" s="5" t="n">
        <v>230574603</v>
      </c>
      <c r="C5" s="5" t="n">
        <v>230574603</v>
      </c>
    </row>
    <row r="6" spans="1:3">
      <c r="A6" s="4" t="s">
        <v>72</v>
      </c>
      <c r="B6" s="5" t="n">
        <v>230574603</v>
      </c>
      <c r="C6" s="5" t="n">
        <v>23057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42</v>
      </c>
    </row>
    <row r="3" spans="1:2">
      <c r="A3" s="3" t="s">
        <v>18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5</v>
      </c>
      <c r="B1" s="2" t="s">
        <v>2</v>
      </c>
      <c r="C1" s="2" t="s">
        <v>42</v>
      </c>
    </row>
    <row r="2" spans="1:3">
      <c r="A2" s="3" t="s">
        <v>266</v>
      </c>
    </row>
    <row r="3" spans="1:3">
      <c r="A3" s="4" t="s">
        <v>70</v>
      </c>
      <c r="B3" s="7" t="n">
        <v>0.001</v>
      </c>
      <c r="C3" s="7"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3"/>
    <col customWidth="1" max="2" min="2" width="16"/>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row r="9" spans="1:2">
      <c r="A9" s="4" t="s">
        <v>274</v>
      </c>
    </row>
    <row r="10" spans="1:2">
      <c r="A10" s="3" t="s">
        <v>269</v>
      </c>
    </row>
    <row r="11" spans="1:2">
      <c r="A11" s="4" t="s">
        <v>270</v>
      </c>
      <c r="B11" s="4" t="s">
        <v>275</v>
      </c>
    </row>
    <row r="12" spans="1:2">
      <c r="A12" s="4" t="s">
        <v>276</v>
      </c>
    </row>
    <row r="13" spans="1:2">
      <c r="A13" s="3" t="s">
        <v>269</v>
      </c>
    </row>
    <row r="14" spans="1:2">
      <c r="A14" s="4" t="s">
        <v>270</v>
      </c>
      <c r="B14" s="4" t="s">
        <v>275</v>
      </c>
    </row>
    <row r="15" spans="1:2">
      <c r="A15" s="4" t="s">
        <v>277</v>
      </c>
    </row>
    <row r="16" spans="1:2">
      <c r="A16" s="3" t="s">
        <v>269</v>
      </c>
    </row>
    <row r="17" spans="1:2">
      <c r="A17" s="4" t="s">
        <v>270</v>
      </c>
      <c r="B17" s="4" t="s">
        <v>275</v>
      </c>
    </row>
    <row r="18" spans="1:2">
      <c r="A18" s="4" t="s">
        <v>278</v>
      </c>
    </row>
    <row r="19" spans="1:2">
      <c r="A19" s="3" t="s">
        <v>269</v>
      </c>
    </row>
    <row r="20" spans="1:2">
      <c r="A20" s="4" t="s">
        <v>270</v>
      </c>
      <c r="B20" s="4" t="s">
        <v>279</v>
      </c>
    </row>
    <row r="21" spans="1:2">
      <c r="A21" s="4" t="s">
        <v>280</v>
      </c>
    </row>
    <row r="22" spans="1:2">
      <c r="A22" s="3" t="s">
        <v>269</v>
      </c>
    </row>
    <row r="23" spans="1:2">
      <c r="A23" s="4" t="s">
        <v>270</v>
      </c>
      <c r="B23" s="4" t="s">
        <v>281</v>
      </c>
    </row>
    <row r="24" spans="1:2">
      <c r="A24" s="4" t="s">
        <v>282</v>
      </c>
    </row>
    <row r="25" spans="1:2">
      <c r="A25" s="3" t="s">
        <v>269</v>
      </c>
    </row>
    <row r="26" spans="1:2">
      <c r="A26" s="4" t="s">
        <v>270</v>
      </c>
      <c r="B26" s="4" t="s">
        <v>281</v>
      </c>
    </row>
    <row r="27" spans="1:2">
      <c r="A27" s="4" t="s">
        <v>283</v>
      </c>
    </row>
    <row r="28" spans="1:2">
      <c r="A28" s="3" t="s">
        <v>269</v>
      </c>
    </row>
    <row r="29" spans="1:2">
      <c r="A29" s="4" t="s">
        <v>270</v>
      </c>
      <c r="B29"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5</v>
      </c>
      <c r="B1" s="2" t="s">
        <v>1</v>
      </c>
    </row>
    <row r="2" spans="1:3">
      <c r="B2" s="2" t="s">
        <v>2</v>
      </c>
      <c r="C2" s="2" t="s">
        <v>42</v>
      </c>
    </row>
    <row r="3" spans="1:3">
      <c r="A3" s="3" t="s">
        <v>286</v>
      </c>
    </row>
    <row r="4" spans="1:3">
      <c r="A4" s="4" t="s">
        <v>287</v>
      </c>
      <c r="B4" s="4" t="s">
        <v>55</v>
      </c>
      <c r="C4" s="4" t="s">
        <v>55</v>
      </c>
    </row>
    <row r="5" spans="1:3">
      <c r="A5" s="4" t="s">
        <v>288</v>
      </c>
      <c r="B5" s="5" t="n">
        <v>500392</v>
      </c>
      <c r="C5" s="6" t="n">
        <v>493467</v>
      </c>
    </row>
    <row r="6" spans="1:3">
      <c r="A6" s="4" t="s">
        <v>289</v>
      </c>
      <c r="B6" s="6" t="n">
        <v>3470</v>
      </c>
    </row>
    <row r="7" spans="1:3">
      <c r="A7" s="4" t="s">
        <v>290</v>
      </c>
      <c r="B7" s="5" t="n">
        <v>600000</v>
      </c>
    </row>
    <row r="8" spans="1:3">
      <c r="A8" s="4" t="s">
        <v>291</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21"/>
  </cols>
  <sheetData>
    <row r="1" spans="1:2">
      <c r="A1" s="1" t="s">
        <v>292</v>
      </c>
      <c r="B1" s="2" t="s">
        <v>293</v>
      </c>
    </row>
    <row r="2" spans="1:2">
      <c r="A2" s="4" t="s">
        <v>294</v>
      </c>
      <c r="B2" s="6" t="n">
        <v>23796</v>
      </c>
    </row>
    <row r="3" spans="1:2">
      <c r="A3" s="4" t="s">
        <v>295</v>
      </c>
      <c r="B3" s="5" t="n">
        <v>22782</v>
      </c>
    </row>
    <row r="4" spans="1:2">
      <c r="A4" s="4" t="s">
        <v>296</v>
      </c>
      <c r="B4" s="5" t="n">
        <v>29623</v>
      </c>
    </row>
    <row r="5" spans="1:2">
      <c r="A5" s="4" t="s">
        <v>297</v>
      </c>
      <c r="B5" s="5" t="n">
        <v>31188</v>
      </c>
    </row>
    <row r="6" spans="1:2">
      <c r="A6" s="4" t="s">
        <v>298</v>
      </c>
      <c r="B6" s="5" t="n">
        <v>26898</v>
      </c>
    </row>
    <row r="7" spans="1:2">
      <c r="A7" s="4" t="s">
        <v>299</v>
      </c>
      <c r="B7" s="5" t="n">
        <v>144465</v>
      </c>
    </row>
    <row r="8" spans="1:2">
      <c r="A8" s="4" t="s">
        <v>300</v>
      </c>
    </row>
    <row r="9" spans="1:2">
      <c r="A9" s="4" t="s">
        <v>294</v>
      </c>
      <c r="B9" s="5" t="n">
        <v>31514</v>
      </c>
    </row>
    <row r="10" spans="1:2">
      <c r="A10" s="4" t="s">
        <v>295</v>
      </c>
      <c r="B10" s="5" t="n">
        <v>30170</v>
      </c>
    </row>
    <row r="11" spans="1:2">
      <c r="A11" s="4" t="s">
        <v>296</v>
      </c>
      <c r="B11" s="5" t="n">
        <v>39230</v>
      </c>
    </row>
    <row r="12" spans="1:2">
      <c r="A12" s="4" t="s">
        <v>297</v>
      </c>
      <c r="B12" s="5" t="n">
        <v>41303</v>
      </c>
    </row>
    <row r="13" spans="1:2">
      <c r="A13" s="4" t="s">
        <v>298</v>
      </c>
      <c r="B13" s="5" t="n">
        <v>35621</v>
      </c>
    </row>
    <row r="14" spans="1:2">
      <c r="A14" s="4" t="s">
        <v>299</v>
      </c>
      <c r="B14" s="6" t="n">
        <v>191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01</v>
      </c>
      <c r="B1" s="2" t="s">
        <v>302</v>
      </c>
      <c r="C1" s="2" t="s">
        <v>1</v>
      </c>
    </row>
    <row r="2" spans="1:3">
      <c r="B2" s="2" t="s">
        <v>303</v>
      </c>
      <c r="C2" s="2" t="s">
        <v>304</v>
      </c>
    </row>
    <row r="3" spans="1:3">
      <c r="A3" s="3" t="s">
        <v>305</v>
      </c>
    </row>
    <row r="4" spans="1:3">
      <c r="A4" s="4" t="s">
        <v>306</v>
      </c>
      <c r="C4" s="5" t="n">
        <v>19610</v>
      </c>
    </row>
    <row r="5" spans="1:3">
      <c r="A5" s="4" t="s">
        <v>307</v>
      </c>
      <c r="C5" s="5" t="n">
        <v>13442</v>
      </c>
    </row>
    <row r="6" spans="1:3">
      <c r="A6" s="4" t="s">
        <v>308</v>
      </c>
      <c r="C6" s="4" t="s">
        <v>309</v>
      </c>
    </row>
    <row r="7" spans="1:3">
      <c r="A7" s="4" t="s">
        <v>310</v>
      </c>
      <c r="C7" s="4" t="s">
        <v>311</v>
      </c>
    </row>
    <row r="8" spans="1:3">
      <c r="A8" s="4" t="s">
        <v>312</v>
      </c>
      <c r="C8" s="4" t="s">
        <v>313</v>
      </c>
    </row>
    <row r="9" spans="1:3">
      <c r="A9" s="4" t="s">
        <v>314</v>
      </c>
    </row>
    <row r="10" spans="1:3">
      <c r="A10" s="3" t="s">
        <v>305</v>
      </c>
    </row>
    <row r="11" spans="1:3">
      <c r="A11" s="4" t="s">
        <v>315</v>
      </c>
      <c r="B11" s="4" t="s">
        <v>316</v>
      </c>
    </row>
    <row r="12" spans="1:3">
      <c r="A12" s="4" t="s">
        <v>317</v>
      </c>
      <c r="B12" s="6" t="n">
        <v>40000000</v>
      </c>
    </row>
    <row r="13" spans="1:3">
      <c r="A13" s="4" t="s">
        <v>318</v>
      </c>
      <c r="B13" s="6"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v>
      </c>
      <c r="B1" s="2" t="s">
        <v>1</v>
      </c>
    </row>
    <row r="2" spans="1:3">
      <c r="B2" s="2" t="s">
        <v>2</v>
      </c>
      <c r="C2" s="2" t="s">
        <v>42</v>
      </c>
    </row>
    <row r="3" spans="1:3">
      <c r="A3" s="3" t="s">
        <v>74</v>
      </c>
    </row>
    <row r="4" spans="1:3">
      <c r="A4" s="4" t="s">
        <v>75</v>
      </c>
      <c r="B4" s="4" t="s">
        <v>55</v>
      </c>
      <c r="C4" s="4" t="s">
        <v>55</v>
      </c>
    </row>
    <row r="5" spans="1:3">
      <c r="A5" s="4" t="s">
        <v>76</v>
      </c>
      <c r="B5" s="4" t="s">
        <v>55</v>
      </c>
      <c r="C5" s="4" t="s">
        <v>55</v>
      </c>
    </row>
    <row r="6" spans="1:3">
      <c r="A6" s="4" t="s">
        <v>77</v>
      </c>
      <c r="B6" s="4" t="s">
        <v>55</v>
      </c>
      <c r="C6" s="4" t="s">
        <v>55</v>
      </c>
    </row>
    <row r="7" spans="1:3">
      <c r="A7" s="3" t="s">
        <v>78</v>
      </c>
    </row>
    <row r="8" spans="1:3">
      <c r="A8" s="4" t="s">
        <v>79</v>
      </c>
      <c r="B8" s="5" t="n">
        <v>97643</v>
      </c>
      <c r="C8" s="5" t="n">
        <v>148046</v>
      </c>
    </row>
    <row r="9" spans="1:3">
      <c r="A9" s="4" t="s">
        <v>80</v>
      </c>
      <c r="B9" s="5" t="n">
        <v>-97643</v>
      </c>
      <c r="C9" s="5" t="n">
        <v>-148046</v>
      </c>
    </row>
    <row r="10" spans="1:3">
      <c r="A10" s="4" t="s">
        <v>81</v>
      </c>
      <c r="B10" s="5" t="n">
        <v>165405</v>
      </c>
      <c r="C10" s="5" t="n">
        <v>289209</v>
      </c>
    </row>
    <row r="11" spans="1:3">
      <c r="A11" s="4" t="s">
        <v>82</v>
      </c>
      <c r="B11" s="5" t="n">
        <v>46036</v>
      </c>
      <c r="C11" s="5" t="n">
        <v>56032</v>
      </c>
    </row>
    <row r="12" spans="1:3">
      <c r="A12" s="4" t="s">
        <v>83</v>
      </c>
      <c r="B12" s="5" t="n">
        <v>-211441</v>
      </c>
      <c r="C12" s="5" t="n">
        <v>-345241</v>
      </c>
    </row>
    <row r="13" spans="1:3">
      <c r="A13" s="3" t="s">
        <v>84</v>
      </c>
    </row>
    <row r="14" spans="1:3">
      <c r="A14" s="4" t="s">
        <v>85</v>
      </c>
      <c r="B14" s="5" t="n">
        <v>6612</v>
      </c>
      <c r="C14" s="5" t="n">
        <v>9054</v>
      </c>
    </row>
    <row r="15" spans="1:3">
      <c r="A15" s="4" t="s">
        <v>86</v>
      </c>
      <c r="B15" s="5" t="n">
        <v>7694</v>
      </c>
      <c r="C15" s="5" t="n">
        <v>6056</v>
      </c>
    </row>
    <row r="16" spans="1:3">
      <c r="A16" s="4" t="s">
        <v>87</v>
      </c>
      <c r="B16" s="6" t="n">
        <v>-197135</v>
      </c>
      <c r="C16" s="6" t="n">
        <v>-330131</v>
      </c>
    </row>
    <row r="17" spans="1:3">
      <c r="A17" s="3" t="s">
        <v>88</v>
      </c>
    </row>
    <row r="18" spans="1:3">
      <c r="A18" s="4" t="s">
        <v>89</v>
      </c>
      <c r="B18" s="8" t="n">
        <v>-0.0009</v>
      </c>
      <c r="C18" s="8" t="n">
        <v>-0.0014</v>
      </c>
    </row>
    <row r="19" spans="1:3">
      <c r="A19" s="3" t="s">
        <v>90</v>
      </c>
    </row>
    <row r="20" spans="1:3">
      <c r="A20" s="4" t="s">
        <v>89</v>
      </c>
      <c r="B20" s="5" t="n">
        <v>230574</v>
      </c>
      <c r="C20" s="5" t="n">
        <v>229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9</v>
      </c>
      <c r="B1" s="2" t="s">
        <v>2</v>
      </c>
      <c r="C1" s="2" t="s">
        <v>42</v>
      </c>
    </row>
    <row r="2" spans="1:3">
      <c r="A2" s="3" t="s">
        <v>320</v>
      </c>
    </row>
    <row r="3" spans="1:3">
      <c r="A3" s="4" t="s">
        <v>321</v>
      </c>
      <c r="B3" s="6" t="n">
        <v>22147367</v>
      </c>
      <c r="C3" s="6" t="n">
        <v>22071787</v>
      </c>
    </row>
    <row r="4" spans="1:3">
      <c r="A4" s="4" t="s">
        <v>322</v>
      </c>
      <c r="B4" s="5" t="n">
        <v>-107060</v>
      </c>
      <c r="C4" s="5" t="n">
        <v>-95919</v>
      </c>
    </row>
    <row r="5" spans="1:3">
      <c r="A5" s="4" t="s">
        <v>323</v>
      </c>
      <c r="B5" s="6" t="n">
        <v>22040307</v>
      </c>
      <c r="C5" s="6" t="n">
        <v>219758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42</v>
      </c>
    </row>
    <row r="3" spans="1:3">
      <c r="A3" s="3" t="s">
        <v>325</v>
      </c>
    </row>
    <row r="4" spans="1:3">
      <c r="A4" s="4" t="s">
        <v>326</v>
      </c>
      <c r="B4" s="6" t="n">
        <v>11141</v>
      </c>
      <c r="C4" s="6" t="n">
        <v>111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7</v>
      </c>
      <c r="B1" s="2" t="s">
        <v>1</v>
      </c>
    </row>
    <row r="2" spans="1:3">
      <c r="B2" s="2" t="s">
        <v>2</v>
      </c>
      <c r="C2" s="2" t="s">
        <v>42</v>
      </c>
    </row>
    <row r="3" spans="1:3">
      <c r="A3" s="3" t="s">
        <v>328</v>
      </c>
    </row>
    <row r="4" spans="1:3">
      <c r="A4" s="4" t="s">
        <v>329</v>
      </c>
      <c r="B4" s="4" t="s">
        <v>55</v>
      </c>
      <c r="C4" s="4" t="s">
        <v>55</v>
      </c>
    </row>
    <row r="5" spans="1:3">
      <c r="A5" s="4" t="s">
        <v>330</v>
      </c>
      <c r="B5" s="4" t="s">
        <v>55</v>
      </c>
      <c r="C5" s="5" t="n">
        <v>38185</v>
      </c>
    </row>
    <row r="6" spans="1:3">
      <c r="A6" s="4" t="s">
        <v>331</v>
      </c>
      <c r="B6" s="5" t="n">
        <v>75580</v>
      </c>
      <c r="C6" s="5" t="n">
        <v>710012</v>
      </c>
    </row>
    <row r="7" spans="1:3">
      <c r="A7" s="4" t="s">
        <v>332</v>
      </c>
      <c r="B7" s="4" t="s">
        <v>55</v>
      </c>
      <c r="C7" s="4" t="s">
        <v>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3</v>
      </c>
      <c r="B1" s="2" t="s">
        <v>334</v>
      </c>
      <c r="C1" s="2" t="s">
        <v>4</v>
      </c>
    </row>
    <row r="2" spans="1:3">
      <c r="A2" s="3" t="s">
        <v>335</v>
      </c>
    </row>
    <row r="3" spans="1:3">
      <c r="A3" s="4" t="s">
        <v>336</v>
      </c>
      <c r="B3" s="5" t="n">
        <v>2241558</v>
      </c>
    </row>
    <row r="4" spans="1:3">
      <c r="A4" s="4" t="s">
        <v>337</v>
      </c>
      <c r="C4"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9</v>
      </c>
      <c r="B1" s="2" t="s">
        <v>2</v>
      </c>
      <c r="C1" s="2" t="s">
        <v>42</v>
      </c>
    </row>
    <row r="2" spans="1:3">
      <c r="A2" s="3" t="s">
        <v>269</v>
      </c>
    </row>
    <row r="3" spans="1:3">
      <c r="A3" s="4" t="s">
        <v>340</v>
      </c>
      <c r="B3" s="6" t="n">
        <v>1003117</v>
      </c>
      <c r="C3" s="6" t="n">
        <v>1002237</v>
      </c>
    </row>
    <row r="4" spans="1:3">
      <c r="A4" s="4" t="s">
        <v>341</v>
      </c>
      <c r="B4" s="5" t="n">
        <v>929608</v>
      </c>
      <c r="C4" s="5" t="n">
        <v>912720</v>
      </c>
    </row>
    <row r="5" spans="1:3">
      <c r="A5" s="4" t="s">
        <v>342</v>
      </c>
      <c r="B5" s="5" t="n">
        <v>73509</v>
      </c>
      <c r="C5" s="5" t="n">
        <v>89518</v>
      </c>
    </row>
    <row r="6" spans="1:3">
      <c r="A6" s="4" t="s">
        <v>343</v>
      </c>
    </row>
    <row r="7" spans="1:3">
      <c r="A7" s="3" t="s">
        <v>269</v>
      </c>
    </row>
    <row r="8" spans="1:3">
      <c r="A8" s="4" t="s">
        <v>340</v>
      </c>
      <c r="B8" s="5" t="n">
        <v>36569</v>
      </c>
      <c r="C8" s="5" t="n">
        <v>35689</v>
      </c>
    </row>
    <row r="9" spans="1:3">
      <c r="A9" s="4" t="s">
        <v>341</v>
      </c>
      <c r="B9" s="5" t="n">
        <v>35177</v>
      </c>
      <c r="C9" s="5" t="n">
        <v>34175</v>
      </c>
    </row>
    <row r="10" spans="1:3">
      <c r="A10" s="4" t="s">
        <v>342</v>
      </c>
      <c r="B10" s="5" t="n">
        <v>1392</v>
      </c>
      <c r="C10" s="5" t="n">
        <v>1514</v>
      </c>
    </row>
    <row r="11" spans="1:3">
      <c r="A11" s="4" t="s">
        <v>344</v>
      </c>
    </row>
    <row r="12" spans="1:3">
      <c r="A12" s="3" t="s">
        <v>269</v>
      </c>
    </row>
    <row r="13" spans="1:3">
      <c r="A13" s="4" t="s">
        <v>340</v>
      </c>
      <c r="B13" s="5" t="n">
        <v>34130</v>
      </c>
      <c r="C13" s="5" t="n">
        <v>34130</v>
      </c>
    </row>
    <row r="14" spans="1:3">
      <c r="A14" s="4" t="s">
        <v>341</v>
      </c>
      <c r="B14" s="5" t="n">
        <v>31826</v>
      </c>
      <c r="C14" s="5" t="n">
        <v>31249</v>
      </c>
    </row>
    <row r="15" spans="1:3">
      <c r="A15" s="4" t="s">
        <v>342</v>
      </c>
      <c r="B15" s="5" t="n">
        <v>2304</v>
      </c>
      <c r="C15" s="5" t="n">
        <v>2881</v>
      </c>
    </row>
    <row r="16" spans="1:3">
      <c r="A16" s="4" t="s">
        <v>268</v>
      </c>
    </row>
    <row r="17" spans="1:3">
      <c r="A17" s="3" t="s">
        <v>269</v>
      </c>
    </row>
    <row r="18" spans="1:3">
      <c r="A18" s="4" t="s">
        <v>340</v>
      </c>
      <c r="B18" s="5" t="n">
        <v>5826</v>
      </c>
      <c r="C18" s="5" t="n">
        <v>5826</v>
      </c>
    </row>
    <row r="19" spans="1:3">
      <c r="A19" s="4" t="s">
        <v>341</v>
      </c>
      <c r="B19" s="5" t="n">
        <v>5826</v>
      </c>
      <c r="C19" s="5" t="n">
        <v>5826</v>
      </c>
    </row>
    <row r="20" spans="1:3">
      <c r="A20" s="4" t="s">
        <v>342</v>
      </c>
      <c r="B20" s="4" t="s">
        <v>55</v>
      </c>
      <c r="C20" s="4" t="s">
        <v>55</v>
      </c>
    </row>
    <row r="21" spans="1:3">
      <c r="A21" s="4" t="s">
        <v>345</v>
      </c>
    </row>
    <row r="22" spans="1:3">
      <c r="A22" s="3" t="s">
        <v>269</v>
      </c>
    </row>
    <row r="23" spans="1:3">
      <c r="A23" s="4" t="s">
        <v>340</v>
      </c>
      <c r="B23" s="5" t="n">
        <v>4936</v>
      </c>
      <c r="C23" s="5" t="n">
        <v>4936</v>
      </c>
    </row>
    <row r="24" spans="1:3">
      <c r="A24" s="4" t="s">
        <v>341</v>
      </c>
      <c r="B24" s="5" t="n">
        <v>4936</v>
      </c>
      <c r="C24" s="5" t="n">
        <v>4936</v>
      </c>
    </row>
    <row r="25" spans="1:3">
      <c r="A25" s="4" t="s">
        <v>342</v>
      </c>
      <c r="B25" s="4" t="s">
        <v>55</v>
      </c>
      <c r="C25" s="4" t="s">
        <v>55</v>
      </c>
    </row>
    <row r="26" spans="1:3">
      <c r="A26" s="4" t="s">
        <v>346</v>
      </c>
    </row>
    <row r="27" spans="1:3">
      <c r="A27" s="3" t="s">
        <v>269</v>
      </c>
    </row>
    <row r="28" spans="1:3">
      <c r="A28" s="4" t="s">
        <v>340</v>
      </c>
      <c r="B28" s="5" t="n">
        <v>170580</v>
      </c>
      <c r="C28" s="5" t="n">
        <v>170580</v>
      </c>
    </row>
    <row r="29" spans="1:3">
      <c r="A29" s="4" t="s">
        <v>341</v>
      </c>
      <c r="B29" s="5" t="n">
        <v>166578</v>
      </c>
      <c r="C29" s="5" t="n">
        <v>164862</v>
      </c>
    </row>
    <row r="30" spans="1:3">
      <c r="A30" s="4" t="s">
        <v>342</v>
      </c>
      <c r="B30" s="5" t="n">
        <v>4002</v>
      </c>
      <c r="C30" s="5" t="n">
        <v>5718</v>
      </c>
    </row>
    <row r="31" spans="1:3">
      <c r="A31" s="4" t="s">
        <v>276</v>
      </c>
    </row>
    <row r="32" spans="1:3">
      <c r="A32" s="3" t="s">
        <v>269</v>
      </c>
    </row>
    <row r="33" spans="1:3">
      <c r="A33" s="4" t="s">
        <v>340</v>
      </c>
      <c r="B33" s="5" t="n">
        <v>38077</v>
      </c>
      <c r="C33" s="5" t="n">
        <v>38077</v>
      </c>
    </row>
    <row r="34" spans="1:3">
      <c r="A34" s="4" t="s">
        <v>341</v>
      </c>
      <c r="B34" s="5" t="n">
        <v>38077</v>
      </c>
      <c r="C34" s="5" t="n">
        <v>38077</v>
      </c>
    </row>
    <row r="35" spans="1:3">
      <c r="A35" s="4" t="s">
        <v>342</v>
      </c>
      <c r="B35" s="4" t="s">
        <v>55</v>
      </c>
      <c r="C35" s="4" t="s">
        <v>55</v>
      </c>
    </row>
    <row r="36" spans="1:3">
      <c r="A36" s="4" t="s">
        <v>282</v>
      </c>
    </row>
    <row r="37" spans="1:3">
      <c r="A37" s="3" t="s">
        <v>269</v>
      </c>
    </row>
    <row r="38" spans="1:3">
      <c r="A38" s="4" t="s">
        <v>340</v>
      </c>
      <c r="B38" s="5" t="n">
        <v>249046</v>
      </c>
      <c r="C38" s="5" t="n">
        <v>249046</v>
      </c>
    </row>
    <row r="39" spans="1:3">
      <c r="A39" s="4" t="s">
        <v>341</v>
      </c>
      <c r="B39" s="5" t="n">
        <v>223818</v>
      </c>
      <c r="C39" s="5" t="n">
        <v>217511</v>
      </c>
    </row>
    <row r="40" spans="1:3">
      <c r="A40" s="4" t="s">
        <v>342</v>
      </c>
      <c r="B40" s="5" t="n">
        <v>25228</v>
      </c>
      <c r="C40" s="5" t="n">
        <v>31534</v>
      </c>
    </row>
    <row r="41" spans="1:3">
      <c r="A41" s="4" t="s">
        <v>277</v>
      </c>
    </row>
    <row r="42" spans="1:3">
      <c r="A42" s="3" t="s">
        <v>269</v>
      </c>
    </row>
    <row r="43" spans="1:3">
      <c r="A43" s="4" t="s">
        <v>340</v>
      </c>
      <c r="B43" s="5" t="n">
        <v>364614</v>
      </c>
      <c r="C43" s="5" t="n">
        <v>364614</v>
      </c>
    </row>
    <row r="44" spans="1:3">
      <c r="A44" s="4" t="s">
        <v>341</v>
      </c>
      <c r="B44" s="5" t="n">
        <v>355859</v>
      </c>
      <c r="C44" s="5" t="n">
        <v>352108</v>
      </c>
    </row>
    <row r="45" spans="1:3">
      <c r="A45" s="4" t="s">
        <v>342</v>
      </c>
      <c r="B45" s="5" t="n">
        <v>8755</v>
      </c>
      <c r="C45" s="5" t="n">
        <v>12506</v>
      </c>
    </row>
    <row r="46" spans="1:3">
      <c r="A46" s="4" t="s">
        <v>278</v>
      </c>
    </row>
    <row r="47" spans="1:3">
      <c r="A47" s="3" t="s">
        <v>269</v>
      </c>
    </row>
    <row r="48" spans="1:3">
      <c r="A48" s="4" t="s">
        <v>340</v>
      </c>
      <c r="B48" s="5" t="n">
        <v>3254</v>
      </c>
      <c r="C48" s="5" t="n">
        <v>3254</v>
      </c>
    </row>
    <row r="49" spans="1:3">
      <c r="A49" s="4" t="s">
        <v>341</v>
      </c>
      <c r="B49" s="5" t="n">
        <v>3254</v>
      </c>
      <c r="C49" s="5" t="n">
        <v>3254</v>
      </c>
    </row>
    <row r="50" spans="1:3">
      <c r="A50" s="4" t="s">
        <v>342</v>
      </c>
      <c r="B50" s="4" t="s">
        <v>55</v>
      </c>
      <c r="C50" s="4" t="s">
        <v>55</v>
      </c>
    </row>
    <row r="51" spans="1:3">
      <c r="A51" s="4" t="s">
        <v>283</v>
      </c>
    </row>
    <row r="52" spans="1:3">
      <c r="A52" s="3" t="s">
        <v>269</v>
      </c>
    </row>
    <row r="53" spans="1:3">
      <c r="A53" s="4" t="s">
        <v>340</v>
      </c>
      <c r="B53" s="5" t="n">
        <v>96085</v>
      </c>
      <c r="C53" s="5" t="n">
        <v>96085</v>
      </c>
    </row>
    <row r="54" spans="1:3">
      <c r="A54" s="4" t="s">
        <v>341</v>
      </c>
      <c r="B54" s="5" t="n">
        <v>64257</v>
      </c>
      <c r="C54" s="5" t="n">
        <v>60721</v>
      </c>
    </row>
    <row r="55" spans="1:3">
      <c r="A55" s="4" t="s">
        <v>342</v>
      </c>
      <c r="B55" s="6" t="n">
        <v>31828</v>
      </c>
      <c r="C55" s="6" t="n">
        <v>35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7</v>
      </c>
      <c r="B1" s="2" t="s">
        <v>1</v>
      </c>
    </row>
    <row r="2" spans="1:3">
      <c r="B2" s="2" t="s">
        <v>2</v>
      </c>
      <c r="C2" s="2" t="s">
        <v>42</v>
      </c>
    </row>
    <row r="3" spans="1:3">
      <c r="A3" s="3" t="s">
        <v>348</v>
      </c>
    </row>
    <row r="4" spans="1:3">
      <c r="A4" s="4" t="s">
        <v>349</v>
      </c>
      <c r="B4" s="6" t="n">
        <v>16889</v>
      </c>
      <c r="C4" s="6" t="n">
        <v>269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4</v>
      </c>
      <c r="B1" s="2" t="s">
        <v>1</v>
      </c>
    </row>
    <row r="2" spans="1:3">
      <c r="B2" s="2" t="s">
        <v>2</v>
      </c>
      <c r="C2" s="2" t="s">
        <v>42</v>
      </c>
    </row>
    <row r="3" spans="1:3">
      <c r="A3" s="3" t="s">
        <v>355</v>
      </c>
    </row>
    <row r="4" spans="1:3">
      <c r="A4" s="4" t="s">
        <v>356</v>
      </c>
      <c r="B4" s="6" t="n">
        <v>1375</v>
      </c>
      <c r="C4" s="4" t="s">
        <v>55</v>
      </c>
    </row>
    <row r="5" spans="1:3">
      <c r="A5" s="4" t="s">
        <v>63</v>
      </c>
      <c r="B5" s="4" t="s">
        <v>55</v>
      </c>
      <c r="C5" s="5" t="n">
        <v>-15000</v>
      </c>
    </row>
    <row r="6" spans="1:3">
      <c r="A6" s="4" t="s">
        <v>357</v>
      </c>
      <c r="B6" s="4" t="s">
        <v>358</v>
      </c>
    </row>
    <row r="7" spans="1:3">
      <c r="A7" s="4" t="s">
        <v>359</v>
      </c>
      <c r="B7" s="6" t="n">
        <v>135666</v>
      </c>
      <c r="C7" s="6" t="n">
        <v>1402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0</v>
      </c>
      <c r="B1" s="2" t="s">
        <v>1</v>
      </c>
    </row>
    <row r="2" spans="1:3">
      <c r="B2" s="2" t="s">
        <v>2</v>
      </c>
      <c r="C2" s="2" t="s">
        <v>42</v>
      </c>
    </row>
    <row r="3" spans="1:3">
      <c r="A3" s="3" t="s">
        <v>163</v>
      </c>
    </row>
    <row r="4" spans="1:3">
      <c r="A4" s="4" t="s">
        <v>361</v>
      </c>
      <c r="B4" s="6" t="n">
        <v>493467</v>
      </c>
      <c r="C4" s="6" t="n">
        <v>493411</v>
      </c>
    </row>
    <row r="5" spans="1:3">
      <c r="A5" s="4" t="s">
        <v>362</v>
      </c>
      <c r="B5" s="4" t="s">
        <v>55</v>
      </c>
      <c r="C5" s="4" t="s">
        <v>55</v>
      </c>
    </row>
    <row r="6" spans="1:3">
      <c r="A6" s="4" t="s">
        <v>363</v>
      </c>
      <c r="B6" s="5" t="n">
        <v>-11081</v>
      </c>
      <c r="C6" s="5" t="n">
        <v>-17893</v>
      </c>
    </row>
    <row r="7" spans="1:3">
      <c r="A7" s="4" t="s">
        <v>364</v>
      </c>
      <c r="B7" s="4" t="s">
        <v>55</v>
      </c>
      <c r="C7" s="4" t="s">
        <v>55</v>
      </c>
    </row>
    <row r="8" spans="1:3">
      <c r="A8" s="4" t="s">
        <v>365</v>
      </c>
      <c r="B8" s="5" t="n">
        <v>18006</v>
      </c>
      <c r="C8" s="5" t="n">
        <v>17949</v>
      </c>
    </row>
    <row r="9" spans="1:3">
      <c r="A9" s="4" t="s">
        <v>366</v>
      </c>
      <c r="B9" s="6" t="n">
        <v>500392</v>
      </c>
      <c r="C9" s="6" t="n">
        <v>493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7</v>
      </c>
      <c r="B1" s="2" t="s">
        <v>1</v>
      </c>
    </row>
    <row r="2" spans="1:3">
      <c r="B2" s="2" t="s">
        <v>2</v>
      </c>
      <c r="C2" s="2" t="s">
        <v>42</v>
      </c>
    </row>
    <row r="3" spans="1:3">
      <c r="A3" s="3" t="s">
        <v>368</v>
      </c>
    </row>
    <row r="4" spans="1:3">
      <c r="A4" s="4" t="s">
        <v>369</v>
      </c>
      <c r="B4" s="6" t="n">
        <v>610291</v>
      </c>
      <c r="C4" s="6" t="n">
        <v>624354</v>
      </c>
    </row>
    <row r="5" spans="1:3">
      <c r="A5" s="4" t="s">
        <v>370</v>
      </c>
      <c r="B5" s="6" t="n">
        <v>500392</v>
      </c>
      <c r="C5" s="6" t="n">
        <v>493467</v>
      </c>
    </row>
    <row r="6" spans="1:3">
      <c r="A6" s="4" t="s">
        <v>371</v>
      </c>
      <c r="B6" s="4" t="s">
        <v>372</v>
      </c>
    </row>
    <row r="7" spans="1:3">
      <c r="A7" s="4" t="s">
        <v>373</v>
      </c>
      <c r="B7" s="4" t="s">
        <v>374</v>
      </c>
    </row>
    <row r="8" spans="1:3">
      <c r="A8" s="4" t="s">
        <v>375</v>
      </c>
      <c r="B8"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4"/>
    <col customWidth="1" max="5" min="5" width="20"/>
    <col customWidth="1" max="6" min="6" width="13"/>
  </cols>
  <sheetData>
    <row r="1" spans="1:6">
      <c r="A1" s="1" t="s">
        <v>91</v>
      </c>
      <c r="B1" s="2" t="s">
        <v>92</v>
      </c>
      <c r="C1" s="2" t="s">
        <v>93</v>
      </c>
      <c r="D1" s="2" t="s">
        <v>94</v>
      </c>
      <c r="E1" s="2" t="s">
        <v>95</v>
      </c>
      <c r="F1" s="2" t="s">
        <v>96</v>
      </c>
    </row>
    <row r="2" spans="1:6">
      <c r="A2" s="4" t="s">
        <v>97</v>
      </c>
      <c r="B2" s="6" t="n">
        <v>229374</v>
      </c>
      <c r="C2" s="6" t="n">
        <v>42845292</v>
      </c>
      <c r="D2" s="4" t="s">
        <v>55</v>
      </c>
      <c r="E2" s="6" t="n">
        <v>-20700991</v>
      </c>
      <c r="F2" s="6" t="n">
        <v>22373675</v>
      </c>
    </row>
    <row r="3" spans="1:6">
      <c r="A3" s="4" t="s">
        <v>98</v>
      </c>
      <c r="B3" s="5" t="n">
        <v>229374605</v>
      </c>
    </row>
    <row r="4" spans="1:6">
      <c r="A4" s="4" t="s">
        <v>99</v>
      </c>
      <c r="B4" s="6" t="n">
        <v>1200</v>
      </c>
      <c r="C4" s="5" t="n">
        <v>13800</v>
      </c>
      <c r="D4" s="4" t="s">
        <v>55</v>
      </c>
      <c r="E4" s="4" t="s">
        <v>55</v>
      </c>
      <c r="F4" s="5" t="n">
        <v>15000</v>
      </c>
    </row>
    <row r="5" spans="1:6">
      <c r="A5" s="4" t="s">
        <v>100</v>
      </c>
      <c r="B5" s="5" t="n">
        <v>1199998</v>
      </c>
    </row>
    <row r="6" spans="1:6">
      <c r="A6" s="4" t="s">
        <v>101</v>
      </c>
      <c r="B6" s="4" t="s">
        <v>55</v>
      </c>
      <c r="C6" s="4" t="s">
        <v>55</v>
      </c>
      <c r="D6" s="5" t="n">
        <v>-15000</v>
      </c>
      <c r="F6" s="5" t="n">
        <v>-15000</v>
      </c>
    </row>
    <row r="7" spans="1:6">
      <c r="A7" s="4" t="s">
        <v>102</v>
      </c>
      <c r="B7" s="4" t="s">
        <v>55</v>
      </c>
      <c r="C7" s="5" t="n">
        <v>245184</v>
      </c>
      <c r="D7" s="4" t="s">
        <v>55</v>
      </c>
      <c r="E7" s="4" t="s">
        <v>55</v>
      </c>
      <c r="F7" s="5" t="n">
        <v>245184</v>
      </c>
    </row>
    <row r="8" spans="1:6">
      <c r="A8" s="4" t="s">
        <v>103</v>
      </c>
      <c r="B8" s="4" t="s">
        <v>55</v>
      </c>
      <c r="C8" s="4" t="s">
        <v>55</v>
      </c>
      <c r="D8" s="4" t="s">
        <v>55</v>
      </c>
      <c r="E8" s="5" t="n">
        <v>-330131</v>
      </c>
      <c r="F8" s="5" t="n">
        <v>-330131</v>
      </c>
    </row>
    <row r="9" spans="1:6">
      <c r="A9" s="4" t="s">
        <v>104</v>
      </c>
      <c r="B9" s="6" t="n">
        <v>230574</v>
      </c>
      <c r="C9" s="5" t="n">
        <v>43104276</v>
      </c>
      <c r="D9" s="5" t="n">
        <v>-15000</v>
      </c>
      <c r="E9" s="5" t="n">
        <v>-21031122</v>
      </c>
      <c r="F9" s="5" t="n">
        <v>22288728</v>
      </c>
    </row>
    <row r="10" spans="1:6">
      <c r="A10" s="4" t="s">
        <v>105</v>
      </c>
      <c r="B10" s="5" t="n">
        <v>230574603</v>
      </c>
    </row>
    <row r="11" spans="1:6">
      <c r="A11" s="4" t="s">
        <v>106</v>
      </c>
      <c r="B11" s="4" t="s">
        <v>55</v>
      </c>
      <c r="C11" s="4" t="s">
        <v>55</v>
      </c>
      <c r="D11" s="5" t="n">
        <v>15000</v>
      </c>
      <c r="F11" s="5" t="n">
        <v>15000</v>
      </c>
    </row>
    <row r="12" spans="1:6">
      <c r="A12" s="4" t="s">
        <v>103</v>
      </c>
      <c r="B12" s="4" t="s">
        <v>55</v>
      </c>
      <c r="C12" s="4" t="s">
        <v>55</v>
      </c>
      <c r="D12" s="4" t="s">
        <v>55</v>
      </c>
      <c r="E12" s="5" t="n">
        <v>-197135</v>
      </c>
      <c r="F12" s="5" t="n">
        <v>-197135</v>
      </c>
    </row>
    <row r="13" spans="1:6">
      <c r="A13" s="4" t="s">
        <v>107</v>
      </c>
      <c r="B13" s="6" t="n">
        <v>230574</v>
      </c>
      <c r="C13" s="6" t="n">
        <v>43104276</v>
      </c>
      <c r="E13" s="6" t="n">
        <v>-21228257</v>
      </c>
      <c r="F13" s="6" t="n">
        <v>22106593</v>
      </c>
    </row>
    <row r="14" spans="1:6">
      <c r="A14" s="4" t="s">
        <v>108</v>
      </c>
      <c r="B14" s="5" t="n">
        <v>230574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s>
  <sheetData>
    <row r="1" spans="1:5">
      <c r="A1" s="1" t="s">
        <v>377</v>
      </c>
      <c r="B1" s="2" t="s">
        <v>378</v>
      </c>
      <c r="C1" s="2" t="s">
        <v>2</v>
      </c>
      <c r="D1" s="2" t="s">
        <v>42</v>
      </c>
      <c r="E1" s="2" t="s">
        <v>379</v>
      </c>
    </row>
    <row r="2" spans="1:5">
      <c r="A2" s="3" t="s">
        <v>380</v>
      </c>
    </row>
    <row r="3" spans="1:5">
      <c r="A3" s="4" t="s">
        <v>72</v>
      </c>
      <c r="C3" s="5" t="n">
        <v>230574603</v>
      </c>
      <c r="D3" s="5" t="n">
        <v>230574603</v>
      </c>
    </row>
    <row r="4" spans="1:5">
      <c r="A4" s="4" t="s">
        <v>381</v>
      </c>
      <c r="B4" s="4" t="s">
        <v>382</v>
      </c>
    </row>
    <row r="5" spans="1:5">
      <c r="A5" s="4" t="s">
        <v>383</v>
      </c>
      <c r="E5" s="6" t="n">
        <v>245184</v>
      </c>
    </row>
    <row r="6" spans="1:5">
      <c r="A6" s="4" t="s">
        <v>384</v>
      </c>
      <c r="C6" s="4" t="s">
        <v>55</v>
      </c>
      <c r="D6" s="4" t="s">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3" t="s">
        <v>246</v>
      </c>
    </row>
    <row r="4" spans="1:2">
      <c r="A4" s="4" t="s">
        <v>387</v>
      </c>
      <c r="B4" s="5" t="n">
        <v>600000</v>
      </c>
    </row>
    <row r="5" spans="1:2">
      <c r="A5" s="4" t="s">
        <v>388</v>
      </c>
      <c r="B5" s="4" t="s">
        <v>389</v>
      </c>
    </row>
    <row r="6" spans="1:2">
      <c r="A6" s="4" t="s">
        <v>390</v>
      </c>
      <c r="B6" s="9" t="n">
        <v>0.23</v>
      </c>
    </row>
    <row r="7" spans="1:2">
      <c r="A7" s="4" t="s">
        <v>391</v>
      </c>
      <c r="B7" s="5" t="n">
        <v>600000</v>
      </c>
    </row>
    <row r="8" spans="1:2">
      <c r="A8" s="4" t="s">
        <v>392</v>
      </c>
      <c r="B8" s="9" t="n">
        <v>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395</v>
      </c>
      <c r="D1" s="2" t="s">
        <v>396</v>
      </c>
      <c r="E1" s="2" t="s">
        <v>2</v>
      </c>
    </row>
    <row r="2" spans="1:5">
      <c r="A2" s="3" t="s">
        <v>397</v>
      </c>
    </row>
    <row r="3" spans="1:5">
      <c r="A3" s="4" t="s">
        <v>398</v>
      </c>
      <c r="B3" s="5" t="n">
        <v>-450000</v>
      </c>
      <c r="C3" s="5" t="n">
        <v>-6780000</v>
      </c>
      <c r="D3" s="5" t="n">
        <v>-250000</v>
      </c>
    </row>
    <row r="4" spans="1:5">
      <c r="A4" s="4" t="s">
        <v>399</v>
      </c>
    </row>
    <row r="5" spans="1:5">
      <c r="A5" s="3" t="s">
        <v>397</v>
      </c>
    </row>
    <row r="6" spans="1:5">
      <c r="A6" s="4" t="s">
        <v>400</v>
      </c>
      <c r="D6" s="5" t="n">
        <v>8080000</v>
      </c>
      <c r="E6" s="5" t="n">
        <v>8080000</v>
      </c>
    </row>
    <row r="7" spans="1:5">
      <c r="A7" s="4" t="s">
        <v>401</v>
      </c>
      <c r="E7" s="5" t="n">
        <v>600000</v>
      </c>
    </row>
    <row r="8" spans="1:5">
      <c r="A8" s="4" t="s">
        <v>402</v>
      </c>
      <c r="E8" s="5" t="n">
        <v>600000</v>
      </c>
    </row>
    <row r="9" spans="1:5">
      <c r="A9" s="4" t="s">
        <v>403</v>
      </c>
      <c r="D9" s="9" t="n">
        <v>0.36</v>
      </c>
      <c r="E9" s="9" t="n">
        <v>0.36</v>
      </c>
    </row>
    <row r="10" spans="1:5">
      <c r="A10" s="4" t="s">
        <v>404</v>
      </c>
      <c r="E10" s="10" t="n">
        <v>0.23</v>
      </c>
    </row>
    <row r="11" spans="1:5">
      <c r="A11" s="4" t="s">
        <v>405</v>
      </c>
      <c r="E11" s="10" t="n">
        <v>0.23</v>
      </c>
    </row>
    <row r="12" spans="1:5">
      <c r="A12" s="4" t="s">
        <v>406</v>
      </c>
      <c r="D12" s="9" t="n">
        <v>0.29</v>
      </c>
      <c r="E12" s="10" t="n">
        <v>0.29</v>
      </c>
    </row>
    <row r="13" spans="1:5">
      <c r="A13" s="4" t="s">
        <v>407</v>
      </c>
      <c r="E13" s="10" t="n">
        <v>0.18</v>
      </c>
    </row>
    <row r="14" spans="1:5">
      <c r="A14" s="4" t="s">
        <v>408</v>
      </c>
      <c r="E14" s="9" t="n">
        <v>0.18</v>
      </c>
    </row>
    <row r="15" spans="1:5">
      <c r="A15" s="4" t="s">
        <v>409</v>
      </c>
    </row>
    <row r="16" spans="1:5">
      <c r="A16" s="3" t="s">
        <v>397</v>
      </c>
    </row>
    <row r="17" spans="1:5">
      <c r="A17" s="4" t="s">
        <v>398</v>
      </c>
      <c r="E17" s="5" t="n">
        <v>-250000</v>
      </c>
    </row>
    <row r="18" spans="1:5">
      <c r="A18" s="4" t="s">
        <v>410</v>
      </c>
      <c r="E18" s="9" t="n">
        <v>0.3</v>
      </c>
    </row>
    <row r="19" spans="1:5">
      <c r="A19" s="4" t="s">
        <v>411</v>
      </c>
      <c r="E19" s="9" t="n">
        <v>0.3</v>
      </c>
    </row>
    <row r="20" spans="1:5">
      <c r="A20" s="4" t="s">
        <v>412</v>
      </c>
    </row>
    <row r="21" spans="1:5">
      <c r="A21" s="3" t="s">
        <v>397</v>
      </c>
    </row>
    <row r="22" spans="1:5">
      <c r="A22" s="4" t="s">
        <v>398</v>
      </c>
      <c r="E22" s="5" t="n">
        <v>-450000</v>
      </c>
    </row>
    <row r="23" spans="1:5">
      <c r="A23" s="4" t="s">
        <v>410</v>
      </c>
      <c r="E23" s="9" t="n">
        <v>0.34</v>
      </c>
    </row>
    <row r="24" spans="1:5">
      <c r="A24" s="4" t="s">
        <v>411</v>
      </c>
      <c r="E24" s="9" t="n">
        <v>0.36</v>
      </c>
    </row>
    <row r="25" spans="1:5">
      <c r="A25" s="4" t="s">
        <v>413</v>
      </c>
    </row>
    <row r="26" spans="1:5">
      <c r="A26" s="3" t="s">
        <v>397</v>
      </c>
    </row>
    <row r="27" spans="1:5">
      <c r="A27" s="4" t="s">
        <v>398</v>
      </c>
      <c r="E27" s="5" t="n">
        <v>-6780000</v>
      </c>
    </row>
    <row r="28" spans="1:5">
      <c r="A28" s="4" t="s">
        <v>410</v>
      </c>
      <c r="E28" s="9" t="n">
        <v>0.38</v>
      </c>
    </row>
    <row r="29" spans="1:5">
      <c r="A29" s="4" t="s">
        <v>411</v>
      </c>
      <c r="E29" s="9"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14</v>
      </c>
      <c r="B1" s="2" t="s">
        <v>394</v>
      </c>
      <c r="C1" s="2" t="s">
        <v>395</v>
      </c>
      <c r="D1" s="2" t="s">
        <v>396</v>
      </c>
      <c r="E1" s="2" t="s">
        <v>2</v>
      </c>
      <c r="F1" s="2" t="s">
        <v>42</v>
      </c>
    </row>
    <row r="2" spans="1:6">
      <c r="A2" s="3" t="s">
        <v>248</v>
      </c>
    </row>
    <row r="3" spans="1:6">
      <c r="A3" s="4" t="s">
        <v>415</v>
      </c>
      <c r="B3" s="5" t="n">
        <v>-450000</v>
      </c>
      <c r="C3" s="5" t="n">
        <v>-6780000</v>
      </c>
      <c r="D3" s="5" t="n">
        <v>-250000</v>
      </c>
    </row>
    <row r="4" spans="1:6">
      <c r="A4" s="4" t="s">
        <v>416</v>
      </c>
    </row>
    <row r="5" spans="1:6">
      <c r="A5" s="3" t="s">
        <v>248</v>
      </c>
    </row>
    <row r="6" spans="1:6">
      <c r="A6" s="4" t="s">
        <v>400</v>
      </c>
      <c r="D6" s="5" t="n">
        <v>8080000</v>
      </c>
      <c r="E6" s="5" t="n">
        <v>8080000</v>
      </c>
      <c r="F6" s="5" t="n">
        <v>11530000</v>
      </c>
    </row>
    <row r="7" spans="1:6">
      <c r="A7" s="4" t="s">
        <v>401</v>
      </c>
      <c r="E7" s="5" t="n">
        <v>600000</v>
      </c>
      <c r="F7" s="5" t="n">
        <v>8080000</v>
      </c>
    </row>
    <row r="8" spans="1:6">
      <c r="A8" s="4" t="s">
        <v>417</v>
      </c>
      <c r="E8" s="5" t="n">
        <v>600000</v>
      </c>
      <c r="F8" s="5" t="n">
        <v>8080000</v>
      </c>
    </row>
    <row r="9" spans="1:6">
      <c r="A9" s="4" t="s">
        <v>403</v>
      </c>
      <c r="D9" s="9" t="n">
        <v>0.36</v>
      </c>
      <c r="E9" s="9" t="n">
        <v>0.36</v>
      </c>
      <c r="F9" s="9" t="n">
        <v>0.29</v>
      </c>
    </row>
    <row r="10" spans="1:6">
      <c r="A10" s="4" t="s">
        <v>418</v>
      </c>
      <c r="E10" s="10" t="n">
        <v>0.23</v>
      </c>
    </row>
    <row r="11" spans="1:6">
      <c r="A11" s="4" t="s">
        <v>404</v>
      </c>
      <c r="E11" s="10" t="n">
        <v>0.23</v>
      </c>
      <c r="F11" s="10" t="n">
        <v>0.36</v>
      </c>
    </row>
    <row r="12" spans="1:6">
      <c r="A12" s="4" t="s">
        <v>405</v>
      </c>
      <c r="E12" s="9" t="n">
        <v>0.23</v>
      </c>
      <c r="F12" s="9" t="n">
        <v>0.36</v>
      </c>
    </row>
    <row r="13" spans="1:6">
      <c r="A13" s="4" t="s">
        <v>419</v>
      </c>
    </row>
    <row r="14" spans="1:6">
      <c r="A14" s="3" t="s">
        <v>248</v>
      </c>
    </row>
    <row r="15" spans="1:6">
      <c r="A15" s="4" t="s">
        <v>415</v>
      </c>
      <c r="E15" s="5" t="n">
        <v>-250000</v>
      </c>
    </row>
    <row r="16" spans="1:6">
      <c r="A16" s="4" t="s">
        <v>410</v>
      </c>
      <c r="E16" s="9" t="n">
        <v>0.3</v>
      </c>
    </row>
    <row r="17" spans="1:6">
      <c r="A17" s="4" t="s">
        <v>420</v>
      </c>
    </row>
    <row r="18" spans="1:6">
      <c r="A18" s="3" t="s">
        <v>248</v>
      </c>
    </row>
    <row r="19" spans="1:6">
      <c r="A19" s="4" t="s">
        <v>415</v>
      </c>
      <c r="E19" s="5" t="n">
        <v>-450000</v>
      </c>
    </row>
    <row r="20" spans="1:6">
      <c r="A20" s="4" t="s">
        <v>410</v>
      </c>
      <c r="E20" s="9" t="n">
        <v>0.34</v>
      </c>
    </row>
    <row r="21" spans="1:6">
      <c r="A21" s="4" t="s">
        <v>421</v>
      </c>
    </row>
    <row r="22" spans="1:6">
      <c r="A22" s="3" t="s">
        <v>248</v>
      </c>
    </row>
    <row r="23" spans="1:6">
      <c r="A23" s="4" t="s">
        <v>415</v>
      </c>
      <c r="E23" s="5" t="n">
        <v>-6780000</v>
      </c>
    </row>
    <row r="24" spans="1:6">
      <c r="A24" s="4" t="s">
        <v>410</v>
      </c>
      <c r="E24" s="9" t="n">
        <v>0.38</v>
      </c>
    </row>
    <row r="25" spans="1:6">
      <c r="A25" s="4" t="s">
        <v>422</v>
      </c>
    </row>
    <row r="26" spans="1:6">
      <c r="A26" s="3" t="s">
        <v>248</v>
      </c>
    </row>
    <row r="27" spans="1:6">
      <c r="A27" s="4" t="s">
        <v>423</v>
      </c>
      <c r="F27" s="5" t="n">
        <v>-3450000</v>
      </c>
    </row>
    <row r="28" spans="1:6">
      <c r="A28" s="4" t="s">
        <v>418</v>
      </c>
      <c r="F28" s="9" t="n">
        <v>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29"/>
    <col customWidth="1" max="3" min="3" width="37"/>
    <col customWidth="1" max="4" min="4" width="59"/>
    <col customWidth="1" max="5" min="5" width="49"/>
    <col customWidth="1" max="6" min="6" width="31"/>
    <col customWidth="1" max="7" min="7" width="37"/>
    <col customWidth="1" max="8" min="8" width="27"/>
  </cols>
  <sheetData>
    <row r="1" spans="1:8">
      <c r="A1" s="1" t="s">
        <v>424</v>
      </c>
      <c r="B1" s="2" t="s">
        <v>425</v>
      </c>
      <c r="C1" s="2" t="s">
        <v>426</v>
      </c>
      <c r="D1" s="2" t="s">
        <v>427</v>
      </c>
      <c r="E1" s="2" t="s">
        <v>428</v>
      </c>
      <c r="F1" s="2" t="s">
        <v>429</v>
      </c>
      <c r="G1" s="2" t="s">
        <v>430</v>
      </c>
      <c r="H1" s="2" t="s">
        <v>431</v>
      </c>
    </row>
    <row r="2" spans="1:8">
      <c r="A2" s="3" t="s">
        <v>432</v>
      </c>
    </row>
    <row r="3" spans="1:8">
      <c r="A3" s="4" t="s">
        <v>433</v>
      </c>
      <c r="B3" s="5" t="n">
        <v>1</v>
      </c>
      <c r="E3" s="5" t="n">
        <v>7</v>
      </c>
    </row>
    <row r="4" spans="1:8">
      <c r="A4" s="4" t="s">
        <v>434</v>
      </c>
      <c r="E4" s="5" t="n">
        <v>1</v>
      </c>
    </row>
    <row r="5" spans="1:8">
      <c r="A5" s="4" t="s">
        <v>435</v>
      </c>
      <c r="E5" s="5" t="n">
        <v>2</v>
      </c>
      <c r="F5" s="5" t="n">
        <v>1</v>
      </c>
    </row>
    <row r="6" spans="1:8">
      <c r="A6" s="4" t="s">
        <v>436</v>
      </c>
      <c r="B6" s="5" t="n">
        <v>450000</v>
      </c>
      <c r="E6" s="5" t="n">
        <v>6780000</v>
      </c>
      <c r="F6" s="5" t="n">
        <v>250000</v>
      </c>
    </row>
    <row r="7" spans="1:8">
      <c r="A7" s="4" t="s">
        <v>437</v>
      </c>
    </row>
    <row r="8" spans="1:8">
      <c r="A8" s="3" t="s">
        <v>432</v>
      </c>
    </row>
    <row r="9" spans="1:8">
      <c r="A9" s="4" t="s">
        <v>438</v>
      </c>
      <c r="D9" s="5" t="n">
        <v>2250002</v>
      </c>
    </row>
    <row r="10" spans="1:8">
      <c r="A10" s="4" t="s">
        <v>439</v>
      </c>
      <c r="D10" s="9" t="n">
        <v>0.07000000000000001</v>
      </c>
    </row>
    <row r="11" spans="1:8">
      <c r="A11" s="4" t="s">
        <v>440</v>
      </c>
    </row>
    <row r="12" spans="1:8">
      <c r="A12" s="3" t="s">
        <v>432</v>
      </c>
    </row>
    <row r="13" spans="1:8">
      <c r="A13" s="4" t="s">
        <v>441</v>
      </c>
      <c r="G13" s="4" t="s">
        <v>55</v>
      </c>
      <c r="H13" s="4" t="s">
        <v>55</v>
      </c>
    </row>
    <row r="14" spans="1:8">
      <c r="A14" s="4" t="s">
        <v>442</v>
      </c>
      <c r="G14" s="4" t="s">
        <v>55</v>
      </c>
      <c r="H14" s="4" t="s">
        <v>55</v>
      </c>
    </row>
    <row r="15" spans="1:8">
      <c r="A15" s="4" t="s">
        <v>443</v>
      </c>
      <c r="G15" s="4" t="s">
        <v>55</v>
      </c>
      <c r="H15" s="4" t="s">
        <v>55</v>
      </c>
    </row>
    <row r="16" spans="1:8">
      <c r="A16" s="4" t="s">
        <v>444</v>
      </c>
      <c r="G16" s="9" t="n">
        <v>0.23</v>
      </c>
    </row>
    <row r="17" spans="1:8">
      <c r="A17" s="4" t="s">
        <v>445</v>
      </c>
      <c r="G17" s="4" t="s">
        <v>446</v>
      </c>
    </row>
    <row r="18" spans="1:8">
      <c r="A18" s="4" t="s">
        <v>447</v>
      </c>
      <c r="G18" s="4" t="s">
        <v>448</v>
      </c>
    </row>
    <row r="19" spans="1:8">
      <c r="A19" s="4" t="s">
        <v>449</v>
      </c>
      <c r="G19" s="4" t="s">
        <v>450</v>
      </c>
    </row>
    <row r="20" spans="1:8">
      <c r="A20" s="4" t="s">
        <v>451</v>
      </c>
      <c r="G20" s="4" t="s">
        <v>452</v>
      </c>
    </row>
    <row r="21" spans="1:8">
      <c r="A21" s="4" t="s">
        <v>453</v>
      </c>
      <c r="G21" s="4" t="s">
        <v>454</v>
      </c>
    </row>
    <row r="22" spans="1:8">
      <c r="A22" s="4" t="s">
        <v>455</v>
      </c>
    </row>
    <row r="23" spans="1:8">
      <c r="A23" s="3" t="s">
        <v>432</v>
      </c>
    </row>
    <row r="24" spans="1:8">
      <c r="A24" s="4" t="s">
        <v>438</v>
      </c>
      <c r="C24" s="5" t="n">
        <v>300000</v>
      </c>
    </row>
    <row r="25" spans="1:8">
      <c r="A25" s="4" t="s">
        <v>444</v>
      </c>
      <c r="C25" s="9" t="n">
        <v>0.05</v>
      </c>
    </row>
    <row r="26" spans="1:8">
      <c r="A26" s="4" t="s">
        <v>456</v>
      </c>
      <c r="C26" s="6" t="n">
        <v>15000</v>
      </c>
    </row>
    <row r="27" spans="1:8">
      <c r="A27" s="4" t="s">
        <v>457</v>
      </c>
    </row>
    <row r="28" spans="1:8">
      <c r="A28" s="3" t="s">
        <v>432</v>
      </c>
    </row>
    <row r="29" spans="1:8">
      <c r="A29" s="4" t="s">
        <v>438</v>
      </c>
      <c r="D29" s="5" t="n">
        <v>3150000</v>
      </c>
    </row>
    <row r="30" spans="1:8">
      <c r="A30" s="4" t="s">
        <v>444</v>
      </c>
      <c r="D30" s="9" t="n">
        <v>0.05</v>
      </c>
    </row>
    <row r="31" spans="1:8">
      <c r="A31" s="4" t="s">
        <v>458</v>
      </c>
      <c r="D31" s="5" t="n">
        <v>899998</v>
      </c>
    </row>
    <row r="32" spans="1:8">
      <c r="A32" s="4" t="s">
        <v>433</v>
      </c>
      <c r="D32" s="5" t="n">
        <v>5</v>
      </c>
    </row>
    <row r="33" spans="1:8">
      <c r="A33" s="4" t="s">
        <v>434</v>
      </c>
      <c r="D33" s="5" t="n">
        <v>1</v>
      </c>
    </row>
    <row r="34" spans="1:8">
      <c r="A34" s="4" t="s">
        <v>435</v>
      </c>
      <c r="D34"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9</v>
      </c>
      <c r="B1" s="2" t="s">
        <v>1</v>
      </c>
    </row>
    <row r="2" spans="1:3">
      <c r="B2" s="2" t="s">
        <v>2</v>
      </c>
      <c r="C2" s="2" t="s">
        <v>42</v>
      </c>
    </row>
    <row r="3" spans="1:3">
      <c r="A3" s="3" t="s">
        <v>253</v>
      </c>
    </row>
    <row r="4" spans="1:3">
      <c r="A4" s="4" t="s">
        <v>45</v>
      </c>
      <c r="B4" s="6" t="n">
        <v>-42478</v>
      </c>
      <c r="C4" s="6" t="n">
        <v>40372</v>
      </c>
    </row>
    <row r="5" spans="1:3">
      <c r="A5" s="4" t="s">
        <v>46</v>
      </c>
      <c r="B5" s="5" t="n">
        <v>-9536</v>
      </c>
      <c r="C5" s="5" t="n">
        <v>11346</v>
      </c>
    </row>
    <row r="6" spans="1:3">
      <c r="A6" s="4" t="s">
        <v>460</v>
      </c>
      <c r="B6" s="5" t="n">
        <v>25855</v>
      </c>
      <c r="C6" s="5" t="n">
        <v>-121015</v>
      </c>
    </row>
    <row r="7" spans="1:3">
      <c r="A7" s="4" t="s">
        <v>461</v>
      </c>
      <c r="B7" s="6" t="n">
        <v>-26159</v>
      </c>
      <c r="C7" s="6" t="n">
        <v>-692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62</v>
      </c>
      <c r="B1" s="2" t="s">
        <v>1</v>
      </c>
    </row>
    <row r="2" spans="1:3">
      <c r="B2" s="2" t="s">
        <v>2</v>
      </c>
      <c r="C2" s="2" t="s">
        <v>42</v>
      </c>
    </row>
    <row r="3" spans="1:3">
      <c r="A3" s="3" t="s">
        <v>463</v>
      </c>
    </row>
    <row r="4" spans="1:3">
      <c r="A4" s="4" t="s">
        <v>464</v>
      </c>
      <c r="B4" s="4" t="s">
        <v>465</v>
      </c>
      <c r="C4" s="4" t="s">
        <v>465</v>
      </c>
    </row>
    <row r="5" spans="1:3">
      <c r="A5" s="4" t="s">
        <v>466</v>
      </c>
      <c r="B5" s="4" t="s">
        <v>467</v>
      </c>
      <c r="C5" s="4" t="s">
        <v>4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69</v>
      </c>
      <c r="B1" s="2" t="s">
        <v>1</v>
      </c>
    </row>
    <row r="2" spans="1:3">
      <c r="B2" s="2" t="s">
        <v>2</v>
      </c>
      <c r="C2" s="2" t="s">
        <v>42</v>
      </c>
    </row>
    <row r="3" spans="1:3">
      <c r="A3" s="3" t="s">
        <v>470</v>
      </c>
    </row>
    <row r="4" spans="1:3">
      <c r="A4" s="4" t="s">
        <v>464</v>
      </c>
      <c r="B4" s="6" t="n">
        <v>24637</v>
      </c>
      <c r="C4" s="6" t="n">
        <v>28484</v>
      </c>
    </row>
    <row r="5" spans="1:3">
      <c r="A5" s="4" t="s">
        <v>466</v>
      </c>
      <c r="B5" s="5" t="n">
        <v>21347</v>
      </c>
      <c r="C5" s="5" t="n">
        <v>52513</v>
      </c>
    </row>
    <row r="6" spans="1:3">
      <c r="A6" s="3" t="s">
        <v>471</v>
      </c>
    </row>
    <row r="7" spans="1:3">
      <c r="A7" s="4" t="s">
        <v>472</v>
      </c>
      <c r="B7" s="5" t="n">
        <v>-12534</v>
      </c>
      <c r="C7" s="5" t="n">
        <v>-21102</v>
      </c>
    </row>
    <row r="8" spans="1:3">
      <c r="A8" s="4" t="s">
        <v>473</v>
      </c>
      <c r="C8" s="4" t="s">
        <v>55</v>
      </c>
    </row>
    <row r="9" spans="1:3">
      <c r="A9" s="4" t="s">
        <v>474</v>
      </c>
      <c r="B9" s="5" t="n">
        <v>-33450</v>
      </c>
      <c r="C9" s="5" t="n">
        <v>-59895</v>
      </c>
    </row>
    <row r="10" spans="1:3">
      <c r="A10" s="4" t="s">
        <v>475</v>
      </c>
      <c r="B10" s="4" t="s">
        <v>55</v>
      </c>
      <c r="C10" s="4" t="s">
        <v>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76</v>
      </c>
      <c r="B1" s="2" t="s">
        <v>2</v>
      </c>
      <c r="C1" s="2" t="s">
        <v>42</v>
      </c>
    </row>
    <row r="2" spans="1:3">
      <c r="A2" s="3" t="s">
        <v>477</v>
      </c>
    </row>
    <row r="3" spans="1:3">
      <c r="A3" s="4" t="s">
        <v>478</v>
      </c>
      <c r="B3" s="6" t="n">
        <v>2563850</v>
      </c>
      <c r="C3" s="6" t="n">
        <v>3538871</v>
      </c>
    </row>
    <row r="4" spans="1:3">
      <c r="A4" s="4" t="s">
        <v>479</v>
      </c>
      <c r="B4" s="5" t="n">
        <v>-2043926</v>
      </c>
      <c r="C4" s="5" t="n">
        <v>-1936342</v>
      </c>
    </row>
    <row r="5" spans="1:3">
      <c r="A5" s="4" t="s">
        <v>480</v>
      </c>
      <c r="B5" s="5" t="n">
        <v>204147</v>
      </c>
      <c r="C5" s="5" t="n">
        <v>209647</v>
      </c>
    </row>
    <row r="6" spans="1:3">
      <c r="A6" s="4" t="s">
        <v>481</v>
      </c>
      <c r="B6" s="5" t="n">
        <v>-724071</v>
      </c>
      <c r="C6" s="5" t="n">
        <v>-1812176</v>
      </c>
    </row>
    <row r="7" spans="1:3">
      <c r="A7" s="4" t="s">
        <v>482</v>
      </c>
      <c r="B7" s="4" t="s">
        <v>55</v>
      </c>
      <c r="C7" s="4" t="s">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3</v>
      </c>
      <c r="B1" s="2" t="s">
        <v>1</v>
      </c>
    </row>
    <row r="2" spans="1:3">
      <c r="B2" s="2" t="s">
        <v>2</v>
      </c>
      <c r="C2" s="2" t="s">
        <v>42</v>
      </c>
    </row>
    <row r="3" spans="1:3">
      <c r="A3" s="3" t="s">
        <v>484</v>
      </c>
    </row>
    <row r="4" spans="1:3">
      <c r="A4" s="4" t="s">
        <v>485</v>
      </c>
      <c r="B4" s="6" t="n">
        <v>2190885</v>
      </c>
      <c r="C4" s="6" t="n">
        <v>6442069</v>
      </c>
    </row>
    <row r="5" spans="1:3">
      <c r="A5" s="4" t="s">
        <v>486</v>
      </c>
      <c r="B5" s="4" t="s">
        <v>487</v>
      </c>
    </row>
    <row r="6" spans="1:3">
      <c r="A6" s="4" t="s">
        <v>488</v>
      </c>
      <c r="B6" s="6" t="n">
        <v>2269253</v>
      </c>
    </row>
    <row r="7" spans="1:3">
      <c r="A7" s="4" t="s">
        <v>489</v>
      </c>
    </row>
    <row r="8" spans="1:3">
      <c r="A8" s="3" t="s">
        <v>484</v>
      </c>
    </row>
    <row r="9" spans="1:3">
      <c r="A9" s="4" t="s">
        <v>485</v>
      </c>
      <c r="B9" s="6" t="n">
        <v>7865973</v>
      </c>
      <c r="C9" s="6" t="n">
        <v>8096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9</v>
      </c>
      <c r="B1" s="2" t="s">
        <v>1</v>
      </c>
    </row>
    <row r="2" spans="1:3">
      <c r="B2" s="2" t="s">
        <v>2</v>
      </c>
      <c r="C2" s="2" t="s">
        <v>42</v>
      </c>
    </row>
    <row r="3" spans="1:3">
      <c r="A3" s="3" t="s">
        <v>110</v>
      </c>
    </row>
    <row r="4" spans="1:3">
      <c r="A4" s="4" t="s">
        <v>87</v>
      </c>
      <c r="B4" s="6" t="n">
        <v>-197135</v>
      </c>
      <c r="C4" s="6" t="n">
        <v>-330131</v>
      </c>
    </row>
    <row r="5" spans="1:3">
      <c r="A5" s="3" t="s">
        <v>111</v>
      </c>
    </row>
    <row r="6" spans="1:3">
      <c r="A6" s="4" t="s">
        <v>82</v>
      </c>
      <c r="B6" s="5" t="n">
        <v>46036</v>
      </c>
      <c r="C6" s="5" t="n">
        <v>56032</v>
      </c>
    </row>
    <row r="7" spans="1:3">
      <c r="A7" s="4" t="s">
        <v>112</v>
      </c>
      <c r="B7" s="5" t="n">
        <v>-26159</v>
      </c>
      <c r="C7" s="5" t="n">
        <v>-69297</v>
      </c>
    </row>
    <row r="8" spans="1:3">
      <c r="A8" s="4" t="s">
        <v>113</v>
      </c>
      <c r="B8" s="5" t="n">
        <v>-177258</v>
      </c>
      <c r="C8" s="5" t="n">
        <v>-343396</v>
      </c>
    </row>
    <row r="9" spans="1:3">
      <c r="A9" s="3" t="s">
        <v>114</v>
      </c>
    </row>
    <row r="10" spans="1:3">
      <c r="A10" s="4" t="s">
        <v>115</v>
      </c>
      <c r="B10" s="5" t="n">
        <v>-882</v>
      </c>
      <c r="C10" s="5" t="n">
        <v>-940</v>
      </c>
    </row>
    <row r="11" spans="1:3">
      <c r="A11" s="4" t="s">
        <v>116</v>
      </c>
      <c r="B11" s="5" t="n">
        <v>-93078</v>
      </c>
      <c r="C11" s="5" t="n">
        <v>-705917</v>
      </c>
    </row>
    <row r="12" spans="1:3">
      <c r="A12" s="4" t="s">
        <v>48</v>
      </c>
      <c r="B12" s="5" t="n">
        <v>7692</v>
      </c>
      <c r="C12" s="5" t="n">
        <v>5659</v>
      </c>
    </row>
    <row r="13" spans="1:3">
      <c r="A13" s="4" t="s">
        <v>117</v>
      </c>
      <c r="B13" s="5" t="n">
        <v>-86268</v>
      </c>
      <c r="C13" s="5" t="n">
        <v>-701198</v>
      </c>
    </row>
    <row r="14" spans="1:3">
      <c r="A14" s="3" t="s">
        <v>118</v>
      </c>
    </row>
    <row r="15" spans="1:3">
      <c r="A15" s="4" t="s">
        <v>106</v>
      </c>
      <c r="B15" s="5" t="n">
        <v>15000</v>
      </c>
      <c r="C15" s="4" t="s">
        <v>55</v>
      </c>
    </row>
    <row r="16" spans="1:3">
      <c r="A16" s="4" t="s">
        <v>102</v>
      </c>
      <c r="B16" s="4" t="s">
        <v>55</v>
      </c>
      <c r="C16" s="5" t="n">
        <v>245184</v>
      </c>
    </row>
    <row r="17" spans="1:3">
      <c r="A17" s="4" t="s">
        <v>119</v>
      </c>
      <c r="B17" s="5" t="n">
        <v>15000</v>
      </c>
      <c r="C17" s="5" t="n">
        <v>245184</v>
      </c>
    </row>
    <row r="18" spans="1:3">
      <c r="A18" s="4" t="s">
        <v>120</v>
      </c>
      <c r="B18" s="5" t="n">
        <v>-248526</v>
      </c>
      <c r="C18" s="5" t="n">
        <v>-799410</v>
      </c>
    </row>
    <row r="19" spans="1:3">
      <c r="A19" s="4" t="s">
        <v>121</v>
      </c>
      <c r="B19" s="5" t="n">
        <v>298241</v>
      </c>
      <c r="C19" s="5" t="n">
        <v>1097651</v>
      </c>
    </row>
    <row r="20" spans="1:3">
      <c r="A20" s="4" t="s">
        <v>122</v>
      </c>
      <c r="B20" s="5" t="n">
        <v>49715</v>
      </c>
      <c r="C20" s="5" t="n">
        <v>298241</v>
      </c>
    </row>
    <row r="21" spans="1:3">
      <c r="A21" s="3" t="s">
        <v>123</v>
      </c>
    </row>
    <row r="22" spans="1:3">
      <c r="A22" s="4" t="s">
        <v>124</v>
      </c>
      <c r="B22" s="4" t="s">
        <v>55</v>
      </c>
      <c r="C22" s="4" t="s">
        <v>55</v>
      </c>
    </row>
    <row r="23" spans="1:3">
      <c r="A23" s="4" t="s">
        <v>125</v>
      </c>
      <c r="B23" s="4" t="s">
        <v>55</v>
      </c>
      <c r="C23" s="4" t="s">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1</v>
      </c>
    </row>
    <row r="2" spans="1:3">
      <c r="B2" s="2" t="s">
        <v>293</v>
      </c>
      <c r="C2" s="2" t="s">
        <v>491</v>
      </c>
    </row>
    <row r="3" spans="1:3">
      <c r="A3" s="3" t="s">
        <v>492</v>
      </c>
    </row>
    <row r="4" spans="1:3">
      <c r="A4" s="4" t="s">
        <v>493</v>
      </c>
      <c r="B4" s="4" t="s">
        <v>271</v>
      </c>
      <c r="C4" s="4" t="s">
        <v>271</v>
      </c>
    </row>
    <row r="5" spans="1:3">
      <c r="A5" s="4" t="s">
        <v>494</v>
      </c>
      <c r="B5" s="6" t="n">
        <v>11306</v>
      </c>
    </row>
    <row r="6" spans="1:3">
      <c r="A6" s="4" t="s">
        <v>300</v>
      </c>
    </row>
    <row r="7" spans="1:3">
      <c r="A7" s="3" t="s">
        <v>492</v>
      </c>
    </row>
    <row r="8" spans="1:3">
      <c r="A8" s="4" t="s">
        <v>494</v>
      </c>
      <c r="C8" s="6" t="n">
        <v>1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42</v>
      </c>
    </row>
    <row r="3" spans="1:3">
      <c r="A3" s="3" t="s">
        <v>496</v>
      </c>
    </row>
    <row r="4" spans="1:3">
      <c r="A4" s="4" t="s">
        <v>497</v>
      </c>
      <c r="B4" s="4" t="s">
        <v>55</v>
      </c>
      <c r="C4" s="4" t="s">
        <v>55</v>
      </c>
    </row>
    <row r="5" spans="1:3">
      <c r="A5" s="4" t="s">
        <v>498</v>
      </c>
      <c r="B5" s="4" t="s">
        <v>55</v>
      </c>
      <c r="C5" s="4" t="s">
        <v>55</v>
      </c>
    </row>
    <row r="6" spans="1:3">
      <c r="A6" s="4" t="s">
        <v>82</v>
      </c>
      <c r="B6" s="5" t="n">
        <v>-44457</v>
      </c>
      <c r="C6" s="5" t="n">
        <v>-54036</v>
      </c>
    </row>
    <row r="7" spans="1:3">
      <c r="A7" s="4" t="s">
        <v>499</v>
      </c>
      <c r="B7" s="5" t="n">
        <v>-44457</v>
      </c>
      <c r="C7" s="5" t="n">
        <v>-54036</v>
      </c>
    </row>
    <row r="8" spans="1:3">
      <c r="A8" s="4" t="s">
        <v>500</v>
      </c>
      <c r="B8" s="4" t="s">
        <v>55</v>
      </c>
      <c r="C8" s="4" t="s">
        <v>55</v>
      </c>
    </row>
    <row r="9" spans="1:3">
      <c r="A9" s="4" t="s">
        <v>501</v>
      </c>
      <c r="B9" s="6" t="n">
        <v>-44457</v>
      </c>
      <c r="C9" s="6" t="n">
        <v>-540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2</v>
      </c>
      <c r="B1" s="2" t="s">
        <v>302</v>
      </c>
      <c r="C1" s="2" t="s">
        <v>1</v>
      </c>
    </row>
    <row r="2" spans="1:3">
      <c r="B2" s="2" t="s">
        <v>503</v>
      </c>
      <c r="C2" s="2" t="s">
        <v>2</v>
      </c>
    </row>
    <row r="3" spans="1:3">
      <c r="A3" s="4" t="s">
        <v>314</v>
      </c>
    </row>
    <row r="4" spans="1:3">
      <c r="A4" s="3" t="s">
        <v>504</v>
      </c>
    </row>
    <row r="5" spans="1:3">
      <c r="A5" s="4" t="s">
        <v>315</v>
      </c>
      <c r="B5" s="4" t="s">
        <v>316</v>
      </c>
    </row>
    <row r="6" spans="1:3">
      <c r="A6" s="4" t="s">
        <v>505</v>
      </c>
    </row>
    <row r="7" spans="1:3">
      <c r="A7" s="3" t="s">
        <v>504</v>
      </c>
    </row>
    <row r="8" spans="1:3">
      <c r="A8" s="4" t="s">
        <v>498</v>
      </c>
      <c r="C8" s="6" t="n">
        <v>20600000</v>
      </c>
    </row>
    <row r="9" spans="1:3">
      <c r="A9" s="4" t="s">
        <v>506</v>
      </c>
      <c r="C9" s="6" t="n">
        <v>26500000</v>
      </c>
    </row>
    <row r="10" spans="1:3">
      <c r="A10" s="4" t="s">
        <v>507</v>
      </c>
      <c r="C10" s="4" t="s">
        <v>271</v>
      </c>
    </row>
    <row r="11" spans="1:3">
      <c r="A11" s="4" t="s">
        <v>508</v>
      </c>
      <c r="C11" s="4" t="s">
        <v>509</v>
      </c>
    </row>
    <row r="12" spans="1:3">
      <c r="A12" s="4" t="s">
        <v>510</v>
      </c>
    </row>
    <row r="13" spans="1:3">
      <c r="A13" s="3" t="s">
        <v>504</v>
      </c>
    </row>
    <row r="14" spans="1:3">
      <c r="A14" s="4" t="s">
        <v>315</v>
      </c>
      <c r="B14" s="4" t="s">
        <v>511</v>
      </c>
    </row>
    <row r="15" spans="1:3">
      <c r="A15" s="4" t="s">
        <v>512</v>
      </c>
    </row>
    <row r="16" spans="1:3">
      <c r="A16" s="3" t="s">
        <v>504</v>
      </c>
    </row>
    <row r="17" spans="1:3">
      <c r="A17" s="4" t="s">
        <v>498</v>
      </c>
      <c r="C17" s="6" t="n">
        <v>27300000</v>
      </c>
    </row>
    <row r="18" spans="1:3">
      <c r="A18" s="4" t="s">
        <v>506</v>
      </c>
      <c r="C18" s="6" t="n">
        <v>348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3</v>
      </c>
      <c r="B1" s="2" t="s">
        <v>302</v>
      </c>
    </row>
    <row r="2" spans="1:2">
      <c r="B2" s="2" t="s">
        <v>514</v>
      </c>
    </row>
    <row r="3" spans="1:2">
      <c r="A3" s="3" t="s">
        <v>515</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3:50:56Z</dcterms:created>
  <dcterms:modified xmlns:dcterms="http://purl.org/dc/terms/" xmlns:xsi="http://www.w3.org/2001/XMLSchema-instance" xsi:type="dcterms:W3CDTF">2020-01-13T13:50:56Z</dcterms:modified>
</cp:coreProperties>
</file>